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Property and Equipment, Net" sheetId="10" r:id="rId10"/>
    <s:sheet name="Accrued Expenses and Other Curr" sheetId="11" r:id="rId11"/>
    <s:sheet name="Debt" sheetId="12" r:id="rId12"/>
    <s:sheet name="Leases" sheetId="13" r:id="rId13"/>
    <s:sheet name="Income Taxes" sheetId="14" r:id="rId14"/>
    <s:sheet name="Employee Benefit Plans" sheetId="15" r:id="rId15"/>
    <s:sheet name="Shareholders' Equity" sheetId="16" r:id="rId16"/>
    <s:sheet name="Commitments and Contingencies" sheetId="17" r:id="rId17"/>
    <s:sheet name="Store Closing Charges" sheetId="18" r:id="rId18"/>
    <s:sheet name="Quarterly Results of Operations" sheetId="19" r:id="rId19"/>
    <s:sheet name="Related Party Transactions" sheetId="20" r:id="rId20"/>
    <s:sheet name="Subsequent Event" sheetId="21" r:id="rId21"/>
    <s:sheet name="Summary of Significant Accoun22" sheetId="22" r:id="rId22"/>
    <s:sheet name="Summary of Significant Accoun23" sheetId="23" r:id="rId23"/>
    <s:sheet name="Property and Equipment, Net (Ta" sheetId="24" r:id="rId24"/>
    <s:sheet name="Accrued Expenses and Other Cu25" sheetId="25" r:id="rId25"/>
    <s:sheet name="Debt (Tables)" sheetId="26" r:id="rId26"/>
    <s:sheet name="Leases (Tables)" sheetId="27" r:id="rId27"/>
    <s:sheet name="Income Taxes (Tables)" sheetId="28" r:id="rId28"/>
    <s:sheet name="Employee Benefit Plans (Tables)" sheetId="29" r:id="rId29"/>
    <s:sheet name="Shareholders' Equity (Tables)" sheetId="30" r:id="rId30"/>
    <s:sheet name="Store Closing Charges (Tables)" sheetId="31" r:id="rId31"/>
    <s:sheet name="Quarterly Results of Operatio32" sheetId="32" r:id="rId32"/>
    <s:sheet name="Summary of Significant Accoun33" sheetId="33" r:id="rId33"/>
    <s:sheet name="Summary of Significant Accoun34" sheetId="34" r:id="rId34"/>
    <s:sheet name="Property and Equipment, Net - P" sheetId="35" r:id="rId35"/>
    <s:sheet name="Property and Equipment, Net - A" sheetId="36" r:id="rId36"/>
    <s:sheet name="Accrued Expenses and Other Cu37" sheetId="37" r:id="rId37"/>
    <s:sheet name="Debt - Additional Information (" sheetId="38" r:id="rId38"/>
    <s:sheet name="Debt - Summary of Long-term Deb" sheetId="39" r:id="rId39"/>
    <s:sheet name="Debt - Aggregate Maturities of " sheetId="40" r:id="rId40"/>
    <s:sheet name="Leases - Additional Information" sheetId="41" r:id="rId41"/>
    <s:sheet name="Leases - Rent Expense (Detail)" sheetId="42" r:id="rId42"/>
    <s:sheet name="Leases - Future Contractual Min" sheetId="43" r:id="rId43"/>
    <s:sheet name="Income Taxes - Deferred Tax Ass" sheetId="44" r:id="rId44"/>
    <s:sheet name="Income Taxes - Additional Infor" sheetId="45" r:id="rId45"/>
    <s:sheet name="Income Taxes - Deferred Tax A46" sheetId="46" r:id="rId46"/>
    <s:sheet name="Income Taxes - Components of In" sheetId="47" r:id="rId47"/>
    <s:sheet name="Income Taxes - Determination of" sheetId="48" r:id="rId48"/>
    <s:sheet name="Income Taxes - Reconciliation o" sheetId="49" r:id="rId49"/>
    <s:sheet name="Employee Benefit Plans - Additi" sheetId="50" r:id="rId50"/>
    <s:sheet name="Employee Benefit Plans - Summar" sheetId="51" r:id="rId51"/>
    <s:sheet name="Shareholders' Equity - Addition" sheetId="52" r:id="rId52"/>
    <s:sheet name="Shareholders' Equity - Number o" sheetId="53" r:id="rId53"/>
    <s:sheet name="Shareholders' Equity - Summary " sheetId="54" r:id="rId54"/>
    <s:sheet name="Shareholders' Equity - Summar55" sheetId="55" r:id="rId55"/>
    <s:sheet name="Shareholders' Equity - Summariz" sheetId="56" r:id="rId56"/>
    <s:sheet name="Shareholders' Equity - Pre-Tax " sheetId="57" r:id="rId57"/>
    <s:sheet name="Commitments and Contingencies -" sheetId="58" r:id="rId58"/>
    <s:sheet name="Store Closing Charges - Additio" sheetId="59" r:id="rId59"/>
    <s:sheet name="Store Closing Charges - Summary" sheetId="60" r:id="rId60"/>
    <s:sheet name="Quarterly Results of Operatio61" sheetId="61" r:id="rId61"/>
    <s:sheet name="Related Party Transactions - Ad" sheetId="62" r:id="rId62"/>
    <s:sheet name="Subsequent Event - Additional I" sheetId="63" r:id="rId63"/>
  </s:sheets>
  <s:definedNames/>
  <s:calcPr calcId="124519" calcMode="auto" fullCalcOnLoad="1"/>
</s:workbook>
</file>

<file path=xl/sharedStrings.xml><?xml version="1.0" encoding="utf-8"?>
<sst xmlns="http://schemas.openxmlformats.org/spreadsheetml/2006/main" uniqueCount="671">
  <si>
    <t>Document and Entity Information - USD ($)</t>
  </si>
  <si>
    <t>12 Months Ended</t>
  </si>
  <si>
    <t>Jan. 30, 2016</t>
  </si>
  <si>
    <t>Mar. 18,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SMRT</t>
  </si>
  <si>
    <t>Entity Registrant Name</t>
  </si>
  <si>
    <t>STEIN MART INC</t>
  </si>
  <si>
    <t>Entity Central Index Key</t>
  </si>
  <si>
    <t>Current Fiscal Year End Date</t>
  </si>
  <si>
    <t>--01-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Inventories</t>
  </si>
  <si>
    <t>Prepaid expenses and other current assets</t>
  </si>
  <si>
    <t>Total current assets</t>
  </si>
  <si>
    <t>Property and equipment, net</t>
  </si>
  <si>
    <t>Other assets</t>
  </si>
  <si>
    <t>Total assets</t>
  </si>
  <si>
    <t>Current liabilities:</t>
  </si>
  <si>
    <t>Accounts payable</t>
  </si>
  <si>
    <t>Current portion of debt</t>
  </si>
  <si>
    <t>Accrued expenses and other current liabilities</t>
  </si>
  <si>
    <t>Total current liabilities</t>
  </si>
  <si>
    <t>Long-term debt</t>
  </si>
  <si>
    <t>Deferred rent</t>
  </si>
  <si>
    <t>Other liabilities</t>
  </si>
  <si>
    <t>Total liabilities</t>
  </si>
  <si>
    <t>COMMITMENTS AND CONTINGENCIES (Notes 5 and 9)</t>
  </si>
  <si>
    <t xml:space="preserve"> </t>
  </si>
  <si>
    <t>Shareholders' equity:</t>
  </si>
  <si>
    <t>Preferred stock - $.01 par value; 1,000,000 shares authorized; no shares issued or outstanding</t>
  </si>
  <si>
    <t>Common stock - $.01 par value; 100,000,000 shares authorized; 45,814,583 and 44,918,649 shares issued and outstanding,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Feb. 01, 2014</t>
  </si>
  <si>
    <t>Income Statement [Abstract]</t>
  </si>
  <si>
    <t>Net sales</t>
  </si>
  <si>
    <t>Cost of merchandise sold</t>
  </si>
  <si>
    <t>Gross profit</t>
  </si>
  <si>
    <t>Selling, general and administrative expenses</t>
  </si>
  <si>
    <t>Operating income</t>
  </si>
  <si>
    <t>Interest expense, net</t>
  </si>
  <si>
    <t>Income before income taxes</t>
  </si>
  <si>
    <t>Income tax expense</t>
  </si>
  <si>
    <t>Net income</t>
  </si>
  <si>
    <t>Net income per share:</t>
  </si>
  <si>
    <t>Basic</t>
  </si>
  <si>
    <t>Diluted</t>
  </si>
  <si>
    <t>Weighted-average shares outstanding:</t>
  </si>
  <si>
    <t>Consolidated Statements of Comprehensive Income - USD ($) $ in Thousands</t>
  </si>
  <si>
    <t>Statement of Comprehensive Income [Abstract]</t>
  </si>
  <si>
    <t>Change in post-retirement benefit obligations (See Note 7)</t>
  </si>
  <si>
    <t>Other comprehensive income (loss) before reclassifications</t>
  </si>
  <si>
    <t>Amounts reclassified from accumulated other comprehensive income</t>
  </si>
  <si>
    <t>Comprehensive income</t>
  </si>
  <si>
    <t>Consolidated Statements of Shareholders' Equity - USD ($) shares in Thousands, $ in Thousands</t>
  </si>
  <si>
    <t>Total</t>
  </si>
  <si>
    <t>Common Stock [Member]</t>
  </si>
  <si>
    <t>Additional Paid-in Capital [Member]</t>
  </si>
  <si>
    <t>Retained Earnings [Member]</t>
  </si>
  <si>
    <t>Accumulated Other Comprehensive Income (Loss) [Member]</t>
  </si>
  <si>
    <t>Balance at Feb. 02, 2013</t>
  </si>
  <si>
    <t>Balance, shares at Feb. 02, 2013</t>
  </si>
  <si>
    <t>Other comprehensive income, net of tax</t>
  </si>
  <si>
    <t>Common shares issued under stock option plan</t>
  </si>
  <si>
    <t>Common shares issued under stock option plan, shares</t>
  </si>
  <si>
    <t>Tax withholding payment related to the net share settlement of equity awards</t>
  </si>
  <si>
    <t>Common shares issued under employee stock purchase plan</t>
  </si>
  <si>
    <t>Common shares issued under employee stock purchase plan, shares</t>
  </si>
  <si>
    <t>Reacquired shares</t>
  </si>
  <si>
    <t>Reacquired shares, shares</t>
  </si>
  <si>
    <t>Issuance of restricted stock, net</t>
  </si>
  <si>
    <t>Issuance of restricted stock, net, shares</t>
  </si>
  <si>
    <t>Share-based compensation</t>
  </si>
  <si>
    <t>Tax benefit from equity issuances</t>
  </si>
  <si>
    <t>Cash dividends paid</t>
  </si>
  <si>
    <t>Balance at Feb. 01, 2014</t>
  </si>
  <si>
    <t>Balance, shares at Feb. 01, 2014</t>
  </si>
  <si>
    <t>Cash dividends payable</t>
  </si>
  <si>
    <t>Balance at Jan. 31, 2015</t>
  </si>
  <si>
    <t>Balance, shares at Jan. 31, 2015</t>
  </si>
  <si>
    <t>Balance at Jan. 30, 2016</t>
  </si>
  <si>
    <t>Balance, shares at Jan. 30, 2016</t>
  </si>
  <si>
    <t>Consolidated Statements of Shareholders' Equity (Parenthetical) - $ / shares</t>
  </si>
  <si>
    <t>Cash dividends paid, per share</t>
  </si>
  <si>
    <t>Consolidated Statements of Cash Flows - USD ($) $ in Thousands</t>
  </si>
  <si>
    <t>Cash flows from operating activities:</t>
  </si>
  <si>
    <t>Adjustments to reconcile net income to net cash provided by operating activities:</t>
  </si>
  <si>
    <t>Depreciation and amortization</t>
  </si>
  <si>
    <t>Store closing charges (benefits)</t>
  </si>
  <si>
    <t>Impairment of property and other assets</t>
  </si>
  <si>
    <t>Loss on disposal of property and equipment</t>
  </si>
  <si>
    <t>Deferred income taxes</t>
  </si>
  <si>
    <t>Excess tax benefits from share-based compensation</t>
  </si>
  <si>
    <t>Changes in assets and liabilities:</t>
  </si>
  <si>
    <t>Net cash provided by operating activities</t>
  </si>
  <si>
    <t>Cash flows from investing activities:</t>
  </si>
  <si>
    <t>Net acquisition of property and equipment</t>
  </si>
  <si>
    <t>Change in cash surrender value of life insurance</t>
  </si>
  <si>
    <t>Net cash used in investing activities</t>
  </si>
  <si>
    <t>Cash flows from financing activities:</t>
  </si>
  <si>
    <t>Proceeds from borrowings</t>
  </si>
  <si>
    <t>Repayments of debt</t>
  </si>
  <si>
    <t>Debt issuance costs</t>
  </si>
  <si>
    <t>Capital lease payments</t>
  </si>
  <si>
    <t>Proceeds from exercise of stock options and other</t>
  </si>
  <si>
    <t>Repurchase of common stock</t>
  </si>
  <si>
    <t>Net cash used in financing activities</t>
  </si>
  <si>
    <t>Net decrease in cash and cash equivalents</t>
  </si>
  <si>
    <t>Cash and cash equivalents at beginning of year</t>
  </si>
  <si>
    <t>Cash and cash equivalents at end of year</t>
  </si>
  <si>
    <t>Supplemental disclosures of cash flow information:</t>
  </si>
  <si>
    <t>Income taxes paid</t>
  </si>
  <si>
    <t>Interest paid</t>
  </si>
  <si>
    <t>Accruals and accounts payable for capital expenditures</t>
  </si>
  <si>
    <t>Summary of Significant Accounting Policies and Other Information</t>
  </si>
  <si>
    <t>Organization, Consolidation and Presentation of Financial Statements [Abstract]</t>
  </si>
  <si>
    <t>1. Summary of Significant Accounting
Policies and Other Information
As of January 30, 2016 we operated a chain of 278 retail
stores in 30 states and an internet store that offers the fashion
merchandise, service and presentation of a better department or
specialty store at prices competitive with off-price retail
chains.
As used herein, the terms “we”, “our”,
“us”, “Stein Mart” and the
“Company” refer to Stein Mart, Inc. and its
wholly-owned subsidiaries, Stein Mart Buying Corp. and Stein Mart
Holding Corp.
Consolidation.
Fiscal Year End.
Use of Estimates.
Cash and Cash Equivalents.
Retail Inventory Method and Inventory Valuation.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5 and 2014.
Vendor Allowances. Revenue
Recognition, Customer Payments and Incentives
Property and Equipment.
Impairment of Long-Lived Assets. Property, Plant and Equipment
Fair Value Measurements.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basis include store related assets as used in
our impairment calculations. See Note 2 for further discussion.
As the Company’s primary debt obligations are variable rate,
there are no significant differences between the estimated fair
value (Level 2 measurements) and the carrying value of the
Company’s debt obligations at January 30, 2016. The
Company did not have outstanding debt at January 31, 2015.
Store Closing Costs. Exit or Disposal Cost Obligations,
Accounts Payable.
Insurance Reserves.
Store Pre-Opening Costs.
Comprehensive Income.
Revenue Recognition.
We offer electronic gift cards and electronic merchandise return
cards to our customers. These cards do not have expiration
dates. No revenue is recognized at the time gift cards are
sold; rather, the issuance is recorded as a liability to
customers. At the time merchandise return cards are issued for
returned merchandise, the sale is reversed and the issuance is
recorded as a liability to customers. These card liabilities
are reduced and sales revenue is recognized when cards are redeemed
for merchandise. Card liabilities are included within Accrued
expenses and other current liabilities in the Consolidated Balance
Sheets.
In 2015, 2014 and 2013, we recognized $1.4 million, $1.1 million
and $1.0 million, respectively, of breakage income on unused gift
and merchandise return cards. Breakage income is recognized when
the likelihood of the card being redeemed by the customer is remote
and we have determined that there is no legal obligation to remit
card balances to relevant jurisdictions. We follow the
Redemption Recognition Method to account for breakage of unused
cards where breakage is recognized as cards are redeemed for the
purchase of merchandise based upon a historical breakage rate over
an estimated redemption period. Breakage income is recorded
within selling, general and administrative expenses
(“SG&amp;A”) in the Consolidated Statements of
Income.
Co-Brand and Private Label Credit Card Programs.
Operating Leases.
Advertising Expense.
Income Taxes. Income Taxes
Share-Based Compensation. Stock Compensation
Earnings Per Share (“EPS”). Earnings Per Share
The following table presents the calculation of basic and diluted
EPS (shares in thousands):
2015 2014 2013
Basic EPS:
Net income $ 23,711 $ 26,906 $ 25,555
Income allocated to participating securities 368 511 677
Net income available to common shareholders $ 23,343 $ 26,395 $ 24,878
Basic weighted-average shares outstanding 44,754 43,850 43,053
Basic EPS: $ 0.52 $ 0.60 $ 0.58
Diluted EPS:
Net income $ 23,711 $ 26,906 $ 25,555
Income allocated to participating securities 414 506 670
Net income available to common shareholders $ 23,297 $ 26,400 $ 24,885
Basic weighted-average shares outstanding 44,754 43,850 43,053
Incremental shares from share-based compensation plans 1,199 899 725
Diluted weighted-average shares outstanding 45,953 44,749 43,778
Diluted EPS: $ 0.51 $ 0.59 $ 0.57
Options to acquire shares and performance share awards totaling
approximately 0.3 million, 0.1 million and
0.2 million shares of common stock that were outstanding
during 2015, 2014 and 2013, respectively, were not included in the
computation of diluted EPS as they had exercise prices greater than
the average market price of the common shares. Inclusion of these
shares would have been anti-dilutive.
Consolidated Statements of Income Classifications.
SG&amp;A includes store operating expenses, such as payroll and
benefit costs, advertising, store supplies, depreciation and other
direct selling costs, and costs associated with our corporate
functions.
Change in Accounting Estimate
During the fourth quarter of 2013, we refined our estimation of the
buying and distribution costs allocated to inventories. This change
lowered the percentage of expenses allocated to inventory
purchases. The decrease in inventories resulted in a $5.0 million
pretax non-cash charge ($3.1 million after-tax or $0.07 per diluted
share), comprised of a $15.0 million increase in SG&amp;A and a
$10.0 million increase in gross profit.
Recent Accounting Pronouncements
In 2014, the Financial Accounting Standards Board
(“FASB”) issued Accounting Standards Update
(“ASU”) No. 2014-09, Revenue from Contracts
with Customers (Topic 606).
In 2014, the FASB issued ASU No. 2014-15, Presentation of
Financial Statements - Going Concern (Subtopic 205-40)
In April 2015, the FASB issued ASU No. 2015-03, Interest
– Imputation of Interest (Subtopic 835-30): Simplifying the
Presentation of Debt Issuance Costs
In April 2015, the FASB issued ASU No. 2015-05, Intangibles
– Goodwill and Other – Internal Use Software (Subtopic
350-40)
In November 2015, the FASB issued ASU No. 2015-17, Income
Taxes – Balance Sheet Classification of Deferred Taxes
(Subtopic 740)
In February 2016, the FASB issued ASU 2016-02, Leases (Topic
842)</t>
  </si>
  <si>
    <t>Property and Equipment, Net</t>
  </si>
  <si>
    <t>Property, Plant and Equipment [Abstract]</t>
  </si>
  <si>
    <t>2. Property and Equipment,
Net
Property and equipment, net consists of the following:
January 30, January 31,
Fixtures, equipment and software $ 233,124 $ 215,662
Leasehold improvements 120,782 99,766
353,906 315,428
Accumulated depreciation and amortization (190,952 ) (166,646 )
Property and equipment, net $ 162,954 $ 148,782
During 2015, 2014 and 2013, we recorded asset impairment charges in
SG&amp;A of $2.0 million, $1.5 million and $2.2 million,
respectively, to reduce the carrying value of fixtures, equipment
and leasehold improvements held for use and certain other assets in
under-performing or closing stores to their respective estimated
fair value. The 2013 impairment charges also included write-off of
certain information technology assets that were replaced.
Store assets are considered Level 3 assets in the fair value
hierarchy as the inputs for calculating the fair value of these
assets are based on the best information available, including
prices for similar assets.</t>
  </si>
  <si>
    <t>Accrued Expenses and Other Current Liabilities</t>
  </si>
  <si>
    <t>Payables and Accruals [Abstract]</t>
  </si>
  <si>
    <t>3. Accrued Expenses and Other Current
Liabilities
The major components of accrued expenses and other current
liabilities are as follows:
January 30, January 31,
Compensation and employee benefits $ 11,600 $ 12,519
Unredeemed gift and merchandise return cards 11,310 10,614
Property taxes 12,286 12,805
Accrued vacation 7,306 7,241
Other 29,069 26,034
Accrued expenses and other current liabilities $ 71,571 $ 69,213</t>
  </si>
  <si>
    <t>Debt</t>
  </si>
  <si>
    <t>Debt Disclosure [Abstract]</t>
  </si>
  <si>
    <t>4. Debt
On February 3, 2015, we entered into a $250 million senior
secured revolving credit facility pursuant to a second amended and
restated credit agreement with Wells Fargo Bank (the “Credit
Agreement”) that will mature in February 2020 and a
secured $25 million master loan agreement with Wells Fargo
Equipment Finance, Inc. (the “Equipment Term Loan” and,
together with the Credit Agreement, the “Credit
Facilities”) that will mature in February 2018. The Credit
Facilities replace the Company’s former $100 million
senior secured revolving credit facility which was set to mature on
February 28, 2017. Borrowings under the Credit Facilities were
initially used for a special dividend, but subsequently may be used
for working capital, capital expenditures and other general
corporate purposes. During 2015, debt issuance costs associated
with the Credit Facilities were capitalized in the amount of
$0.4 million and will be amortized over their respective
terms.
Long-term debt consisted of the following at January 30,
2016:
Revolving credit facility $ 169,400
Equipment term loan 20,833
Total debt 190,233
Current maturities (10,000 )
Debt issuance costs (83 )
Long-term debt $ 180,150
The aggregate maturities of long-term debt subsequent to
January 30, 2016 for the following fiscal years:
2016 $ 10,000
2017 10,833
2018
—
2019
—
2020
—
Thereafter 169,400
Total $ 190,233
The total amount available for borrowings under the Credit
Agreement is the lesser of $250 million or 100% of eligible
credit card receivables and the Net Recovery Percentage of
inventories less reserves. At January 30, 2016, in addition to
outstanding borrowings under the Credit Agreement, the Company had
$6.4 million of outstanding letters of credit. Our unused
availability under the Credit Agreement was $74.2 million at
January 30, 2016.
The Credit Facilities contain customary representations and
warranties, affirmative and negative covenants (including, in the
Credit Agreement, the requirement of a 1 to 1 consolidated fixed
charge coverage ratio upon the occurrence and during the
continuance of any Covenant Compliance Event, as defined in the
Credit Agreement), and events of default for facilities of this
type and are cross-collateralized and cross-defaulted. Collateral
for the Credit Facilities consists of substantially all of our
personal property. Wells Fargo Bank has a first lien on all
collateral other than equipment and Wells Fargo Equipment Finance
has a first lien on equipment. At January 30, 2016, we
were in compliance with all debt covenants.
Borrowings under the Credit Agreement shall be either Base Rate
Loans or LIBO Rate Loans. LIBO Rate Loans bear interest equal to
the Adjusted LIBO Rate plus the Applicable Margin (125 to 175 basis
points) depending on the Quarterly Average Excess Availability.
Base Rate Loans bear interest equal to the highest of (a) the
Federal Funds Rate plus 0.50%, (b) the Adjusted LIBO Rate plus
1.00%, or (c) the Wells Fargo “prime rate,” plus
the Applicable Margin (25 to 75 basis points).
Borrowings under the Equipment Term Loan bear interest at the LIBO
Rate plus 2%.
The weighted average interest rate for amounts outstanding under
the Credit Agreement and Equipment Term Loan were 1.98% and 2.43%,
respectively, as of January 30, 2016.</t>
  </si>
  <si>
    <t>Leases</t>
  </si>
  <si>
    <t>Leases [Abstract]</t>
  </si>
  <si>
    <t>5. Leases
We lease all of our retail stores, support facilities and certain
equipment under operating leases. Our store leases are generally
for 10 years with options to extend the lease term for two or
more 5-year periods. Annual store rent is generally comprised of a
fixed minimum amount plus a contingent amount based on a percentage
of sales in excess of specified levels. Most store leases also
require additional payments covering real estate taxes, common area
costs and insurance.
Rent expense is as follows:
2015 2014 2013
Minimum rentals $ 86,572 $ 79,054 $ 73,594
Contingent rentals 373 877 1,013
Rent expense $ 86,945 $ 79,931 $ 74,607
At January 30, 2016, future contractual minimum lease payments
under operating leases are:
2016 $ 93,094
2017 82,385
2018 69,506
2019 59,266
2020 48,952
Thereafter 139,299
Total $ 492,502</t>
  </si>
  <si>
    <t>Income Taxes</t>
  </si>
  <si>
    <t>Income Tax Disclosure [Abstract]</t>
  </si>
  <si>
    <t>6. Income Taxes
Temporary differences, which give rise to deferred tax assets and
liabilities, are as follows:
January 30, January 31,
Deferred income tax assets:
Employee benefit expense $ 13,427 $ 13,648
Inventory 912
—
Deferred rents 15,636 11,888
Net operating loss carryforwards in certain states 163 177
Other 4,844 5,679
Total deferred income tax assets $ 34,982 $ 31,392
Deferred income tax liabilities:
Property and equipment $ (35,038 ) $ (33,681 )
Inventory
— (2,652 )
Other (1,331 ) (1,281 )
Total deferred income tax liabilities (36,369 ) (37,614 )
Net deferred income tax liabilities $ (1,387 ) $ (6,222 )
As of January 30, 2016, we had net operating losses
(“NOL”) carryforwards for state income tax purposes of
$1.9 million that will begin to expire in 2023.
Deferred tax assets (liabilities) are reflected on the Consolidated
Balance Sheets as follows:
January 30, January 31,
Non-current deferred tax assets (included in other assets) $ 408 $ 129
Non-current deferred tax liabilities (included in other
liabilities) (1,795 ) (6,351 )
Net deferred tax liability $ (1,387 ) $ (6,222 )
The components of income tax expense (benefit) are as follows:
2015 2014 2013
Current:
Federal $ 18,298 $ 15,475 $ 14,466
State 1,392 861 1,213
19,690 16,336 15,679
Deferred:
Federal (4,820 ) 499 (597 )
State (301 ) 702 (69 )
(5,121 ) 1,201 (666 )
Income tax expense $ 14,569 $ 17,537 $ 15,013
During 2015, 2014 and 2013, we realized tax benefits of $3.6
million, $1.8 million and $0.4 million, respectively, related to
share-based compensation plans that were recorded to additional
paid-in-capital. Income tax expense differs from the amount of
income tax determined by applying the statutory U.S. corporate tax
rate to pre-tax amounts due to the following items:
2015 2014 2013
Federal tax at the statutory rate 35.0 % 35.0 % 35.0 %
State income taxes, net of federal benefit 3.7 % 3.8 % 2.8 %
Permanent differences and other (0.6 )% 0.7 % (0.8 )%
Effective tax rate 38.1 % 39.5 % 37.0 %
The effective tax rate (“ETR”) represents the
applicable combined federal and state statutory rates reduced by
the federal benefit of state taxes deductible on federal returns,
adjusted for the impact of permanent differences.
The following is a reconciliation of the change in the amount of
unrecognized tax benefits:
2015 2014 2013
Beginning balance $ 341 $ 468 $ 631
Decreases due to:
Settlements (99 )
—
—
Lapse of statutes of limitations
— (127 ) (163 )
Ending balance $ 242 $ 341 $ 468
As of January 30, 2016, there were no unrecognized tax
benefits (“UTBs”) that, if recognized, would affect the
ETR. We recognize interest and penalties related to UTBs in income
tax expense. During 2015, 2014, and 2013, the amount of interest
and penalties related to UTBs was insignificant. The total amount
of accrued interest and accrued penalties related to UTBs as of
January 30, 2016, January 31, 2015 and
February 1, 2014 was also insignificant. UTB’s decreased
in 2015, 2014 and 2013 due to settlements and lapse of statues of
limitations.
We are currently open to audit under the statute of limitations by
the Internal Revenue Service for the tax years 2013 and 2014. The
Company’s state tax returns are open to audit under statutes
of limitations for the tax years 2010 through 2014.</t>
  </si>
  <si>
    <t>Employee Benefit Plans</t>
  </si>
  <si>
    <t>Postemployment Benefits [Abstract]</t>
  </si>
  <si>
    <t>7. Employee Benefit Plans
We have a defined contribution retirement plan (a 401(k) plan)
covering employees who are at least 21 years of age, have completed
at least one year of service and who work at least 1,000 hours
annually. Under the profit sharing portion of the plan, we can make
discretionary contributions which vest at a rate of 20% per
year after two years of service. During 2015, 2014 and 2013, we
matched 50% of an employee’s voluntary pre-tax contributions
up to a maximum of 4% of an employee’s compensation. Our
matching portion vests in accordance with the plan’s vesting
schedule. Our contributions to the retirement plan, net of
forfeitures, were $1.8 million for both 2015 and 2014 and $1.5
million for 2013, and are included in SG&amp;A.
We have an executive deferral plan providing officers, key
executives and director-level employees with the opportunity to
defer receipt of salary, bonus and other compensation. The plan
allows for us to make discretionary contributions. During 2015 and
2014, we matched contributions up to 10% of salary and bonuses
deferred at a rate of 75% for officers and key executives and a
rate of 37.5% for directors. During 2013, we matched contributions
up to 10% of salary and bonuses deferred at a rate of 100% for
officers and key executives and a rate of 50% for directors.
Matching contributions and related investment earnings for the
executive deferral plan vest at 20% per year in each of years
four through eight, at which time a participant is fully vested.
The executive deferral plan liability was $13.4 million and $13.6
million at January 30, 2016 and January 31, 2015,
respectively, and is included in other liabilities in the
Consolidated Balance Sheets. In 2015, forfeitures exceeded expense
for this plan, resulting in $0.1 million of income. The expense for
this plan, net of forfeitures, was $0.1 million and $0.6 million in
2014 and 2013, respectively.
We provide an executive split-dollar life insurance benefit which
provides officers, key executives and director-level employees with
pre-retirement life insurance benefits based upon three to five
times the current annual compensation. The discount rate used to
determine the benefit obligation was 4.15% and 3.45% as of
January 30, 2016 and January 31, 2015, respectively.
The post-retirement benefit obligations included in other
liabilities in the Consolidated Balance Sheets were $1.7 million
and $1.8 million for 2015 and 2014, respectively.
The net periodic post-retirement benefit costs for 2015, 2014 and
2013 were insignificant.
Amounts included in accumulated other comprehensive income (loss)
consisted of:
January 30, January 31, February 1,
Total net actuarial gain (loss) $ 68 $ (118 ) $ (79 )
In connection with the executive deferral and executive
split-dollar life insurance plans, whole life insurance contracts
were purchased on the related participants. At January 30,
2016 and January 31, 2015, the cash surrender value of these
policies was $18.5 million and is included in other assets in the
Consolidated Balance Sheets.
We have a noncontributory executive retiree medical plan wherein
eligible retired executives may continue their pre-retirement
medical, dental and vision benefits through age 65. The
postretirement benefit liability was $0.8 million at
January 30, 2016 and $0.7 million at January 31, 2015.
Accumulated other comprehensive loss on the Consolidated Balance
Sheets includes income of $0.1 million and loss of $0.2 million for
this plan at January 30, 2016 and January 31, 2015,
respectively. The expense recorded in net income for 2015, 2014 and
2013 was insignificant.</t>
  </si>
  <si>
    <t>Shareholders' Equity</t>
  </si>
  <si>
    <t>Equity [Abstract]</t>
  </si>
  <si>
    <t>8. Shareholders’
Equity
Dividend
In 2015, we paid a special cash dividend of $5.00 per common share
on February 27, 2015 and four quarterly dividends of $0.075
per common share on April 17, 2015, July 17,
2015, October 16, 2015, and January 15, 2016. In
2014, we paid a quarterly dividend of $0.05 per common share on
April 18, 2014 and a quarterly dividend of $0.075 per common
share on July 18, 2014, October 17, 2014 and
January 16, 2015. In 2013, we paid a quarterly dividend of
$0.05 per common share on July 19, 2013, October 18,
2013 and January 17, 2014.
Stock Repurchase Plan
During 2015, 2014 and 2013, we repurchased 262,219 shares, 320,081
shares and 87,742 shares of our common stock in the open market at
a total cost of $3.6 million, $4.1 million and $1.1 million,
respectively. Stock repurchases on the open market, under a Board
of Directors authorized plan, for taxes due on the vesting of
employee stock awards during 2015, 2014 and 2013 included 262,219
shares, 216,729 shares and 87,742 shares, respectively. As of
January 30, 2016, there are 720,874 shares which can be
repurchased pursuant to the Board of Directors’ current
authorization.
Employee Stock Purchase Plan
We have an Employee Stock Purchase Plan (the “Stock Purchase
Plan”) whereby all employees who complete six months of
employment and who work on a full-time basis or are regularly
scheduled to work more than 20 hours per week are eligible to
participate in the Stock Purchase Plan. Participants in the Stock
Purchase Plan may purchase shares of the Company’s common
stock at 85% of the lower of the fair market value of the
Company’s stock determined at either the beginning or the end
of each semi-annual option period. Shares eligible under the Stock
Purchase Plan, which is effective for the years 1997 through 2016,
are limited to 2.9 million shares in the aggregate, with no
more than 200,000 shares being made available in each calendar
year, excluding carryover from previous years. In 2015, 2014 and
2013, the participants acquired 111,806 shares, 64,839 shares and
82,705 shares of common stock at weighted-average per share prices
of $6.87, $11.72 and $8.38, respectively. The fair value of Stock
Purchase Plan shares was estimated using the Black-Scholes call
option value method with the following weighted-average assumptions
for 2015: expected volatility of 30.8%, expected dividend yield of
2.5%, a risk-free interest rate of 0.1%, a present-value discount
factor of 1.0% and an expected term of six months. Share-based
compensation expense for the Stock Purchase Plan was $0.3 million,
$0.2 million and $0.2 million in 2015, 2014 and 2013, respectively.
We had 389,150 shares authorized and available for grant under the
Stock Purchase Plan at January 30, 2016.
Omnibus Plan
Our Omnibus Plan provides that shares of common stock may be
granted to certain Key Employees, Non-Employee Directors, and
Advisor Participants, as defined, through non-qualified stock
options, incentive stock options, stock appreciation rights,
performance awards, restricted stock, or any other award made under
the terms of the plan. The Board of Directors, or a committee to
which it delegates authority, determines the exercise price and all
other terms of all grants. The shares will be issued from
authorized and unissued shares of our common stock. Expired and
forfeited awards become available for re-issuance. Vesting and
exercise are contingent on continued employment.
The following table presents the number of awards authorized and
available for grant under the Omnibus Plan at January 30, 2016
(shares in thousands):
Shares
Total awards authorized 10,500
Awards available for grant 2,832
Stock Options
In accordance with the Omnibus Plan, the exercise price of an
option cannot be less than the fair value on the grant date. In
general, for awards granted prior to 2014, one-third of the awards
vest on each of the third, fourth and fifth anniversary dates of
grant. Awards granted subsequent to 2013 generally vest monthly in
equal amounts over a five-year period. The awards expire seven to
ten years after the date of grant.
A summary of stock option information for the year ended
January 30, 2016 is as follows (shares in thousands):
Number of Weighted- Weighted-Average Aggregate
Outstanding at January 31, 2015 877 $ 7.50
Granted 25 9.71
Exercised (167 ) 3.61
Cancelled or forfeited (39 ) 8.44
Special cash dividend adjustment 378 N/A
Outstanding at January 30, 2016 1,074 $ 5.48 4.7 years $ 2,227
Exercisable stock options at January 30, 2016 977 $ 5.14 4.6 years $ 2,227
The aggregate intrinsic value in the table above represents the
excess of our closing stock price on January 30, 2016 ($7.36
per share) over the exercise price, multiplied by the applicable
number of in-the-money options. This amount changes based on the
fair market value of our common stock. There were 925,932
in-the-money options outstanding and exercisable at
January 30, 2016.
As of January 30, 2016, there was $0.2 million of unrecognized
compensation cost related to stock options which is expected to be
recognized over a weighted-average period of 1.2 years using the
mid-point method. The weighted-average grant-date fair value of
options granted was $2.50, $4.57 and $7.39 during 2015, 2014, and
2013, respectively. The total intrinsic value of stock options
exercised was $0.9 million, $0.3 million and $2.3 million
during 2015, 2014 and 2013, respectively. The total tax benefit
realized from the exercise of stock options was $0.2 million,
$0.1 million and $0.5 during 2015, 2014 and 2013, respectively.
The fair value of each stock option granted during 2015, 2014 and
2013 was estimated at the date of grant using the Black-Scholes
options pricing model with the following weighted-average
assumptions:
2015 2014 2013
Expected term 4.9 years 4.4-5.3 years 5.2 years
Risk-free interest rate 1.3 % 1.5% to 1.8% 1.8 %
Volatility 38.5 % 43.6%-52.9% 64.4 %
Dividend yield 3.1 % 2.2%-2.5% 1.4 %
The expected volatility is based on the historical volatility of
our stock price over assumed expected terms. The risk-free interest
rate is estimated from yields of U.S. Treasury instruments of
varying maturities with terms consistent with the expected terms of
the options. The expected term of an option is calculated from a
lattice model using historical employee exercise data.
In February 2015, as a result of paying a special cash dividend,
all outstanding stock options were modified to decrease the
exercise price and increase the number of options in order to
maintain the original grant fair value. No incremental stock
compensation expense resulted from the modification.
Restricted Stock and Performance Share Awards
We have issued restricted stock and performance share awards to
eligible Key Employees, Non-Employee Directors, and Advisor
Participants, as defined in the Omnibus Plan. All restricted stock
awards have restriction periods tied primarily to employment, and
all performance share awards have vesting tied to market-based
performance and service. Shares awarded under the Omnibus Plan
entitle the shareholder to all rights of common stock ownership
except that the shares may not be sold, transferred, pledged,
exchanged or otherwise disposed of during the restriction period.
Vesting for most awards is based on the service period and vesting
generally occurs between three and five years following the date of
grant. Unvested shares are forfeited upon termination of
employment. The total value of share-based compensation expense for
restricted stock is based on the closing price of our common stock
on the date of grant. The fair value of the market-based
performance share awards was determined using a Monte-Carlo
simulation model. Performance share awards provide the right to
receive a share award at the end of a specified period in which a
performance goal based on total shareholder return has been
established.
The following table summarizes non-vested stock activity for the
year ended January 30, 2016, respectively (shares in
thousands):
Restricted Stock Awards Performance Share Awards
Shares Weighted- Shares Weighted-
Non-vested at January 31, 2015 738 $ 11.59 540 $ 15.28
Granted 378 10.54 486 14.34
Vested (280 ) 10.75 (469 ) 10.17
Cancelled or forfeited (139 ) 11.59 (199 ) 11.75
Special cash dividend adjustment
— N/A 234 N/A
Non-vested at January 30, 2016 697 $ 11.36 592 $ 12.58
Total unrecognized compensation cost $ 4,642 $ 4,323
Weighted-average expected life remaining 1.1 years 0.9 years
The total fair value of restricted stock vested was $3.0 million,
$2.9 million and $2.8 million 2015, 2014, and 2013, respectively.
The total fair value of performance awards vested was $4.8 million
and $8.6 during 2015 and 2014, respectively. There were no
performance awards vested in 2013.
In February 2015, as a result of paying a special cash dividend,
all outstanding performance share awards were modified to increase
the number of shares in order to maintain the original grant fair
value. No incremental stock compensation expense resulted from the
modification. The restricted stock awards did not require
modification because they participated in the special cash
dividend.
Share-Based Compensation Expense
For the years ended January 30, 2016, January 31,
2015 and February 1, 2014, share-based compensation expense
was recorded as follows:
2015 2014 2013
Cost of merchandise sold $ 2,118 $ 2,765 $ 2,548
Selling, general and administrative expenses 4,398 4,831 4,743
Total share-based compensation expense $ 6,516 $ 7,596 $ 7,291
The total tax benefit recognized in the Consolidated Statements of
Income related to share-based compensation expense was
$2.5 million, $2.9 million and $2.8 million for 2015, 2014 and
2013, respectively.</t>
  </si>
  <si>
    <t>Commitments and Contingencies</t>
  </si>
  <si>
    <t>Commitments and Contingencies Disclosure [Abstract]</t>
  </si>
  <si>
    <t>9. Commitments and
Contingencies
In a September 2015 administrative proceeding, the SEC found that
we had violated the reporting, books and records, and internal
controls provisions of the Securities Exchange Act of 1934 during
the 2012 restatement period and ordered us to cease and desist from
committing or causing any violations and any future violations of
such SEC rules. We agreed to a settlement with the SEC without
admitting or denying the findings of the SEC and also agreed to pay
a civil monetary penalty of $0.8 million. We previously established
an accrual for the potential settlement of this matter, which did
not require significant adjustment following the settlement. We
recognized $0.1 million and $4.1 million of legal and other
expenses for this matter during 2015 and 2014, respectively, net of
expected insurance recoveries. The SEC did not allege fraud by us
and did not bring charges against any individual. In connection
with the settlement, the SEC considered remedial acts undertaken by
us, including enhancement of our internal controls, retention of
additional accounting personnel, and our cooperation with the SEC
staff during the course of the investigation.
We are involved in various routine legal proceedings incidental to
the conduct of our business. Management, based upon the advice of
outside legal counsel, does not believe that any of these legal
proceedings will have a material adverse effect on our financial
condition, results of operations or cash flows.</t>
  </si>
  <si>
    <t>Store Closing Charges</t>
  </si>
  <si>
    <t>Text Block [Abstract]</t>
  </si>
  <si>
    <t>10. Store Closing Charges
We close under-performing stores in the normal course of business.
We closed two stores in 2015 and three stores in 2014 and 2013,
incurring lease termination and severance costs. Lease termination
costs are net of estimated sublease income that could reasonably be
obtained for the properties. During 2015, we recorded a nominal
amount of store closing costs, net of impairments. During 2014 and
2013, we recorded net store closing costs of $1.0 million and $0.1
million, respectively, for store closing charges. Store closing
charges are included in SG&amp;A in the Consolidated Statements of
Income.
The following tables show the activity in the store closing
reserve:
Lease- Severance Total
Balance at February 2, 2013 $ 2,093 $ 38 $ 2,131
Charges (56 ) 161 105
Payments (2,002 ) (130 ) (2,132 )
Balance at February 1, 2014 $ 35 $ 69 $ 104
Charges 1,385 47 1,432
Payments (1,365 ) (64 ) (1,429 )
Balance at January 31, 2015 $ 55 $ 52 $ 107
Charges 1 6 7
Payments (56 ) (58 ) (114 )
Balance at January 30, 2016 $
— $
— $
—
There is no store closing reserve at January 30, 2016. The
store closing reserve at January 31, 2015 and February 1,
2014 is included in accrued expenses and other current
liabilities.</t>
  </si>
  <si>
    <t>Quarterly Results of Operations (Unaudited)</t>
  </si>
  <si>
    <t>Quarterly Financial Information Disclosure [Abstract]</t>
  </si>
  <si>
    <t>11. Quarterly Results of Operations
(Unaudited)
Year Ended January 30, 2016
13 Weeks Ended 13 Weeks Ended 13 Weeks Ended 13 Weeks Ended
Net sales $ 353,521 $ 311,583 $ 300,665 $ 394,132
Gross profit 108,380 88,935 82,168 105,804
Net income (loss) 13,564 4,094 (197 ) 6,250
Basic net income (loss) per share $ 0.30 $ 0.09 $ (0.01 ) $ 0.14
Diluted net income (loss) per share $ 0.29 $ 0.09 $ (0.01 ) $ 0.13
Weighted-average shares outstanding:
Basic 44,612 44,710 44,791 44,905
Diluted 45,766 45,926 44,791 46,061
Year Ended January 31, 2015
13 Weeks Ended 13 Weeks Ended 13 Weeks Ended 13 Weeks Ended
Net sales $ 328,854 $ 298,157 $ 303,667 $ 386,999
Gross profit 104,326 84,244 84,561 113,605
Net income (loss) 14,075 1,737 (1,211 ) 12,305
Basic net income (loss) per share $ 0.31 $ 0.04 $ (0.03 ) $ 0.28
Diluted net income (loss) per share $ 0.31 $ 0.04 $ (0.03 ) $ 0.27
Weighted-average shares outstanding:
Basic 43,829 43,814 43,857 43,898
Diluted 44,456 44,704 43,857 45,004
The sum of the quarterly net income per share amounts may not equal
the annual amount because income per share is calculated
independently for each quarter.</t>
  </si>
  <si>
    <t>Related Party Transactions</t>
  </si>
  <si>
    <t>Related Party Transactions [Abstract]</t>
  </si>
  <si>
    <t>12. Related Party
Transactions
One of our directors is the majority shareholder of the legal firm
that is the Company’s general counsel. Legal fees associated
with these services were $0.2 million in 2015, 2014 and 2013. In
addition, the director also participated in our 2015, 2014 and 2013
Incentive Plans related to his role as general counsel to the
Company.
We leased three locations in 2014 and 2013 from a company for which
one of our former directors is Chairman and Chief Executive
Officer. This former director did not stand for reelection at the
June 2014 annual meeting. We paid approximately $0.3 million in
base rent through June 2014 and $0.8 million in 2013.
One of our directors, as a private investor, indirectly owned a
minority interest through September 5, 2014 in the entity
which operates a secure location for and maintains certain of our
data processing equipment. On September 5, 2014 the entity was
sold and the director and his family no longer own indirect
interests. Expenses through September 5, 2014 associated with
this service were $0.3 million and $0.4 million in 2014 and 2013,
respectively. We entered this facility prior to our
director’s investment.
Our Chairman had a personal interest in a NetJets aircraft.
Effective June 2, 2014, a subsidiary of the Company purchased
an undivided 3.125% interest in a NetJets aircraft, and our
Chairman contributed his personal NetJets contract to our
subsidiary, which the subsidiary utilized as trade-in credit with
NetJets in the amount of $0.1 million. We reimbursed the Chairman
for the value of his NetJets contract.</t>
  </si>
  <si>
    <t>Subsequent Event</t>
  </si>
  <si>
    <t>Subsequent Events [Abstract]</t>
  </si>
  <si>
    <t>13. Subsequent Event
On February 24, 2016, we entered into an Amended and Restated
Co-Brand and Private Label Credit Card Consumer Program Agreement
(the “Agreement”) with Synchrony Bank
(“Synchrony”) effective February 1, 2016, running
through January 2026. The Agreement amends the Co-Brand and Private
Label Credit Card Consumer Program (the “Program”)
Agreement dated October 3, 2011 (the “Prior
Agreement”), which was set to expire in September 2018. After
2026, the Agreement renews automatically for successive one-year
terms unless either party provides notice of termination at least
180 days prior to expiration of the initial or current renewal
term. The Agreement contains early termination rights for each
party, including termination rights upon default or upon other
specified events.
The Agreement provides for greater compensation to us by Synchrony,
in part due to the significant growth of our credit card program
since the addition of a private label card in 2011. The
non-financial terms of the Agreement are substantially the same as
the Prior Agreement. Synchrony extends credit directly to
cardholders under the Program to finance purchases from Stein Mart
and, for co-brand cardholders, from other retailers. Synchrony
provides all servicing for the credit card accounts, including
customer service and collections, and bears all credit and fraud
losses. We maintain a cardholder rewards program and fund rewards
redeemed by cardholders as part of that program. Co-brand
cardholders earn reward certificates based on purchase volume and
all cardholders can participate in in-store “extra savings
events”. An operating committee with equal representation of
Stein Mart and Synchrony oversees the Program.</t>
  </si>
  <si>
    <t>Summary of Significant Accounting Policies and Other Information (Policies)</t>
  </si>
  <si>
    <t>Consolidation</t>
  </si>
  <si>
    <t>Consolidation.</t>
  </si>
  <si>
    <t>Fiscal Year End</t>
  </si>
  <si>
    <t>Fiscal Year End.</t>
  </si>
  <si>
    <t>Use of Estimates</t>
  </si>
  <si>
    <t>Use of Estimates.</t>
  </si>
  <si>
    <t>Cash and Cash Equivalents</t>
  </si>
  <si>
    <t>Cash and Cash Equivalents.</t>
  </si>
  <si>
    <t>Retail Inventory Method and Inventory Valuation</t>
  </si>
  <si>
    <t>Retail Inventory Method and Inventory Valuation.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5 and 2014.</t>
  </si>
  <si>
    <t>Vendor Allowances</t>
  </si>
  <si>
    <t>Vendor Allowances. Revenue
Recognition, Customer Payments and Incentives</t>
  </si>
  <si>
    <t>Property and Equipment</t>
  </si>
  <si>
    <t>Property and Equipment.</t>
  </si>
  <si>
    <t>Impairment of Long-Lived Assets</t>
  </si>
  <si>
    <t>Impairment of Long-Lived Assets. Property, Plant and Equipment</t>
  </si>
  <si>
    <t>Fair Value Measurements</t>
  </si>
  <si>
    <t>Fair Value Measurements.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basis include store related assets as used in
our impairment calculations. See Note 2 for further discussion.
As the Company’s primary debt obligations are variable rate,
there are no significant differences between the estimated fair
value (Level 2 measurements) and the carrying value of the
Company’s debt obligations at January 30, 2016. The
Company did not have outstanding debt at January 31, 2015.</t>
  </si>
  <si>
    <t>Store Closing Costs</t>
  </si>
  <si>
    <t>Store Closing Costs. Exit or Disposal Cost Obligations,</t>
  </si>
  <si>
    <t>Accounts Payable</t>
  </si>
  <si>
    <t>Accounts Payable.</t>
  </si>
  <si>
    <t>Insurance Reserves</t>
  </si>
  <si>
    <t>Insurance Reserves.</t>
  </si>
  <si>
    <t>Store Pre-Opening Costs</t>
  </si>
  <si>
    <t>Store Pre-Opening Costs.</t>
  </si>
  <si>
    <t>Comprehensive Income</t>
  </si>
  <si>
    <t>Comprehensive Income.</t>
  </si>
  <si>
    <t>Revenue Recognition</t>
  </si>
  <si>
    <t>Revenue Recognition.
We offer electronic gift cards and electronic merchandise return
cards to our customers. These cards do not have expiration
dates. No revenue is recognized at the time gift cards are
sold; rather, the issuance is recorded as a liability to
customers. At the time merchandise return cards are issued for
returned merchandise, the sale is reversed and the issuance is
recorded as a liability to customers. These card liabilities
are reduced and sales revenue is recognized when cards are redeemed
for merchandise. Card liabilities are included within Accrued
expenses and other current liabilities in the Consolidated Balance
Sheets.
In 2015, 2014 and 2013, we recognized $1.4 million, $1.1 million
and $1.0 million, respectively, of breakage income on unused gift
and merchandise return cards. Breakage income is recognized when
the likelihood of the card being redeemed by the customer is remote
and we have determined that there is no legal obligation to remit
card balances to relevant jurisdictions. We follow the
Redemption Recognition Method to account for breakage of unused
cards where breakage is recognized as cards are redeemed for the
purchase of merchandise based upon a historical breakage rate over
an estimated redemption period. Breakage income is recorded
within selling, general and administrative expenses
(“SG&amp;A”) in the Consolidated Statements of
Income.</t>
  </si>
  <si>
    <t>Co-Brand and Private Label Credit Card Programs</t>
  </si>
  <si>
    <t>Co-Brand and Private Label Credit Card Programs.</t>
  </si>
  <si>
    <t>Operating Leases</t>
  </si>
  <si>
    <t>Operating Leases.</t>
  </si>
  <si>
    <t>Advertising Expense</t>
  </si>
  <si>
    <t>Advertising Expense.</t>
  </si>
  <si>
    <t>Income Taxes. Income Taxes</t>
  </si>
  <si>
    <t>Share-Based Compensation</t>
  </si>
  <si>
    <t>Share-Based Compensation. Stock Compensation</t>
  </si>
  <si>
    <t>Earnings Per Share ("EPS")</t>
  </si>
  <si>
    <t>Earnings Per Share (“EPS”). Earnings Per Share
The following table presents the calculation of basic and diluted
EPS (shares in thousands):
2015 2014 2013
Basic EPS:
Net income $ 23,711 $ 26,906 $ 25,555
Income allocated to participating securities 368 511 677
Net income available to common shareholders $ 23,343 $ 26,395 $ 24,878
Basic weighted-average shares outstanding 44,754 43,850 43,053
Basic EPS: $ 0.52 $ 0.60 $ 0.58
Diluted EPS:
Net income $ 23,711 $ 26,906 $ 25,555
Income allocated to participating securities 414 506 670
Net income available to common shareholders $ 23,297 $ 26,400 $ 24,885
Basic weighted-average shares outstanding 44,754 43,850 43,053
Incremental shares from share-based compensation plans 1,199 899 725
Diluted weighted-average shares outstanding 45,953 44,749 43,778
Diluted EPS: $ 0.51 $ 0.59 $ 0.57
Options to acquire shares and performance share awards totaling
approximately 0.3 million, 0.1 million and
0.2 million shares of common stock that were outstanding
during 2015, 2014 and 2013, respectively, were not included in the
computation of diluted EPS as they had exercise prices greater than
the average market price of the common shares. Inclusion of these
shares would have been anti-dilutive.</t>
  </si>
  <si>
    <t>Consolidated Statements of Income Classifications</t>
  </si>
  <si>
    <t>Consolidated Statements of Income Classifications.
SG&amp;A includes store operating expenses, such as payroll and
benefit costs, advertising, store supplies, depreciation and other
direct selling costs, and costs associated with our corporate
functions.</t>
  </si>
  <si>
    <t>Change in Accounting Estimate</t>
  </si>
  <si>
    <t>Change in Accounting Estimate
During the fourth quarter of 2013, we refined our estimation of the
buying and distribution costs allocated to inventories. This change
lowered the percentage of expenses allocated to inventory
purchases. The decrease in inventories resulted in a $5.0 million
pretax non-cash charge ($3.1 million after-tax or $0.07 per diluted
share), comprised of a $15.0 million increase in SG&amp;A and a
$10.0 million increase in gross profit.</t>
  </si>
  <si>
    <t>Recent Accounting Pronouncements</t>
  </si>
  <si>
    <t>Recent Accounting Pronouncements
In 2014, the Financial Accounting Standards Board
(“FASB”) issued Accounting Standards Update
(“ASU”) No. 2014-09, Revenue from Contracts
with Customers (Topic 606).
In 2014, the FASB issued ASU No. 2014-15, Presentation of
Financial Statements - Going Concern (Subtopic 205-40)
In April 2015, the FASB issued ASU No. 2015-03, Interest
– Imputation of Interest (Subtopic 835-30): Simplifying the
Presentation of Debt Issuance Costs
In April 2015, the FASB issued ASU No. 2015-05, Intangibles
– Goodwill and Other – Internal Use Software (Subtopic
350-40)
In November 2015, the FASB issued ASU No. 2015-17, Income
Taxes – Balance Sheet Classification of Deferred Taxes
(Subtopic 740)
In February 2016, the FASB issued ASU 2016-02, Leases (Topic
842)</t>
  </si>
  <si>
    <t>Summary of Significant Accounting Policies and Other Information (Tables)</t>
  </si>
  <si>
    <t>Calculation of Basic and Diluted EPS</t>
  </si>
  <si>
    <t>The following table presents the calculation of basic and diluted
EPS (shares in thousands):
2015 2014 2013
Basic EPS:
Net income $ 23,711 $ 26,906 $ 25,555
Income allocated to participating securities 368 511 677
Net income available to common shareholders $ 23,343 $ 26,395 $ 24,878
Basic weighted-average shares outstanding 44,754 43,850 43,053
Basic EPS: $ 0.52 $ 0.60 $ 0.58
Diluted EPS:
Net income $ 23,711 $ 26,906 $ 25,555
Income allocated to participating securities 414 506 670
Net income available to common shareholders $ 23,297 $ 26,400 $ 24,885
Basic weighted-average shares outstanding 44,754 43,850 43,053
Incremental shares from share-based compensation plans 1,199 899 725
Diluted weighted-average shares outstanding 45,953 44,749 43,778
Diluted EPS: $ 0.51 $ 0.59 $ 0.57</t>
  </si>
  <si>
    <t>Property and Equipment, Net (Tables)</t>
  </si>
  <si>
    <t>Property and equipment, net consists of the following:
January 30, January 31,
Fixtures, equipment and software $ 233,124 $ 215,662
Leasehold improvements 120,782 99,766
353,906 315,428
Accumulated depreciation and amortization (190,952 ) (166,646 )
Property and equipment, net $ 162,954 $ 148,782</t>
  </si>
  <si>
    <t>Accrued Expenses and Other Current Liabilities (Tables)</t>
  </si>
  <si>
    <t>Major Components of Accrued Expenses and Other Current Liabilities</t>
  </si>
  <si>
    <t>The major components of accrued expenses and other current
liabilities are as follows:
January 30, January 31,
Compensation and employee benefits $ 11,600 $ 12,519
Unredeemed gift and merchandise return cards 11,310 10,614
Property taxes 12,286 12,805
Accrued vacation 7,306 7,241
Other 29,069 26,034
Accrued expenses and other current liabilities $ 71,571 $ 69,213</t>
  </si>
  <si>
    <t>Debt (Tables)</t>
  </si>
  <si>
    <t>Summary of Long-term Debt</t>
  </si>
  <si>
    <t>Long-term debt consisted of the following at January 30,
2016:
Revolving credit facility $ 169,400
Equipment term loan 20,833
Total debt 190,233
Current maturities (10,000 )
Debt issuance costs (83 )
Long-term debt $ 180,150</t>
  </si>
  <si>
    <t>Aggregate Maturities of Long-term Debt</t>
  </si>
  <si>
    <t>The aggregate maturities of long-term debt subsequent to
January 30, 2016 for the following fiscal years:
2016 $ 10,000
2017 10,833
2018
—
2019
—
2020
—
Thereafter 169,400
Total $ 190,233</t>
  </si>
  <si>
    <t>Leases (Tables)</t>
  </si>
  <si>
    <t>Rent Expense</t>
  </si>
  <si>
    <t>Rent expense is as follows:
2015 2014 2013
Minimum rentals $ 86,572 $ 79,054 $ 73,594
Contingent rentals 373 877 1,013
Rent expense $ 86,945 $ 79,931 $ 74,607</t>
  </si>
  <si>
    <t>Future Contractual Minimum Lease Payments Under Operating Leases</t>
  </si>
  <si>
    <t>At January 30, 2016, future contractual minimum lease payments
under operating leases are:
2016 $ 93,094
2017 82,385
2018 69,506
2019 59,266
2020 48,952
Thereafter 139,299
Total $ 492,502</t>
  </si>
  <si>
    <t>Income Taxes (Tables)</t>
  </si>
  <si>
    <t>Deferred Tax Assets and Liabilities</t>
  </si>
  <si>
    <t>Temporary differences, which give rise to deferred tax assets and
liabilities, are as follows:
January 30, January 31,
Deferred income tax assets:
Employee benefit expense $ 13,427 $ 13,648
Inventory 912
—
Deferred rents 15,636 11,888
Net operating loss carryforwards in certain states 163 177
Other 4,844 5,679
Total deferred income tax assets $ 34,982 $ 31,392
Deferred income tax liabilities:
Property and equipment $ (35,038 ) $ (33,681 )
Inventory
— (2,652 )
Other (1,331 ) (1,281 )
Total deferred income tax liabilities (36,369 ) (37,614 )
Net deferred income tax liabilities $ (1,387 ) $ (6,222 )</t>
  </si>
  <si>
    <t>Deferred Tax Assets (Liabilities) Reflection on Consolidated Balance Sheets</t>
  </si>
  <si>
    <t>Deferred tax assets (liabilities) are reflected on the Consolidated
Balance Sheets as follows:
January 30, January 31,
Non-current deferred tax assets (included in other assets) $ 408 $ 129
Non-current deferred tax liabilities (included in other
liabilities) (1,795 ) (6,351 )
Net deferred tax liability $ (1,387 ) $ (6,222 )</t>
  </si>
  <si>
    <t>Components of Income Tax Expense (Benefit)</t>
  </si>
  <si>
    <t>The components of income tax expense (benefit) are as follows:
2015 2014 2013
Current:
Federal $ 18,298 $ 15,475 $ 14,466
State 1,392 861 1,213
19,690 16,336 15,679
Deferred:
Federal (4,820 ) 499 (597 )
State (301 ) 702 (69 )
(5,121 ) 1,201 (666 )
Income tax expense $ 14,569 $ 17,537 $ 15,013</t>
  </si>
  <si>
    <t>Determination of Income Tax by Applying Statutory U.S. Corporate Tax Rate to Pre-Tax Amounts</t>
  </si>
  <si>
    <t>Income tax expense differs from the amount of income tax
determined by applying the statutory U.S. corporate tax rate to
pre-tax amounts due to the following items:
2015 2014 2013
Federal tax at the statutory rate 35.0 % 35.0 % 35.0 %
State income taxes, net of federal benefit 3.7 % 3.8 % 2.8 %
Permanent differences and other (0.6 )% 0.7 % (0.8 )%
Effective tax rate 38.1 % 39.5 % 37.0 %</t>
  </si>
  <si>
    <t>Reconciliation of Change in Amount of Unrecognized Tax Benefits</t>
  </si>
  <si>
    <t>The following is a reconciliation of the change in the amount of
unrecognized tax benefits:
2015 2014 2013
Beginning balance $ 341 $ 468 $ 631
Decreases due to:
Settlements (99 )
—
—
Lapse of statutes of limitations
— (127 ) (163 )
Ending balance $ 242 $ 341 $ 468</t>
  </si>
  <si>
    <t>Employee Benefit Plans (Tables)</t>
  </si>
  <si>
    <t>Summary of Amounts Included in Accumulated Other Comprehensive Income (Loss)</t>
  </si>
  <si>
    <t>Amounts included in accumulated other comprehensive income (loss)
consisted of:
January 30, January 31, February 1,
Total net actuarial gain (loss) $ 68 $ (118 ) $ (79 )</t>
  </si>
  <si>
    <t>Shareholders' Equity (Tables)</t>
  </si>
  <si>
    <t>Number of Awards Authorized and Available for Grant Under Omnibus Plan</t>
  </si>
  <si>
    <t xml:space="preserve">The following table presents the number of awards authorized and
available for grant under the Omnibus Plan at January 30, 2016
(shares in thousands):
Shares
Total awards authorized 10,500
Awards available for grant 2,832 </t>
  </si>
  <si>
    <t>Summary of Stock Option Information</t>
  </si>
  <si>
    <t>A summary of stock option information for the year ended
January 30, 2016 is as follows (shares in thousands):
Number of Weighted- Weighted-Average Aggregate
Outstanding at January 31, 2015 877 $ 7.50
Granted 25 9.71
Exercised (167 ) 3.61
Cancelled or forfeited (39 ) 8.44
Special cash dividend adjustment 378 N/A
Outstanding at January 30, 2016 1,074 $ 5.48 4.7 years $ 2,227
Exercisable stock options at January 30, 2016 977 $ 5.14 4.6 years $ 2,227</t>
  </si>
  <si>
    <t>Summary of Fair Value of Stock Option with Weighted Average Assumption</t>
  </si>
  <si>
    <t xml:space="preserve">The fair value of each stock option granted during 2015, 2014 and
2013 was estimated at the date of grant using the Black-Scholes
options pricing model with the following weighted-average
assumptions:
2015 2014 2013
Expected term 4.9 years 4.4-5.3 years 5.2 years
Risk-free interest rate 1.3 % 1.5% to 1.8% 1.8 %
Volatility 38.5 % 43.6%-52.9% 64.4 %
Dividend yield 3.1 % 2.2%-2.5% 1.4 % </t>
  </si>
  <si>
    <t>Summarizes Non-Vested Stock Activity</t>
  </si>
  <si>
    <t xml:space="preserve">The following table summarizes non-vested stock activity for the
year ended January 30, 2016, respectively (shares in
thousands):
Restricted Stock Awards Performance Share Awards
Shares Weighted- Shares Weighted-
Non-vested at January 31, 2015 738 $ 11.59 540 $ 15.28
Granted 378 10.54 486 14.34
Vested (280 ) 10.75 (469 ) 10.17
Cancelled or forfeited (139 ) 11.59 (199 ) 11.75
Special cash dividend adjustment
— N/A 234 N/A
Non-vested at January 30, 2016 697 $ 11.36 592 $ 12.58
Total unrecognized compensation cost $ 4,642 $ 4,323
Weighted-average expected life remaining 1.1 years 0.9 years </t>
  </si>
  <si>
    <t>Pre-Tax Share-Based Compensation Expense</t>
  </si>
  <si>
    <t>For the years ended January 30, 2016, January 31,
2015 and February 1, 2014, share-based compensation expense
was recorded as follows:
2015 2014 2013
Cost of merchandise sold $ 2,118 $ 2,765 $ 2,548
Selling, general and administrative expenses 4,398 4,831 4,743
Total share-based compensation expense $ 6,516 $ 7,596 $ 7,291</t>
  </si>
  <si>
    <t>Store Closing Charges (Tables)</t>
  </si>
  <si>
    <t>Summary of Store Closing Reserve Activity</t>
  </si>
  <si>
    <t>The following tables show the activity in the store closing
reserve:
Lease- Severance Total
Balance at February 2, 2013 $ 2,093 $ 38 $ 2,131
Charges (56 ) 161 105
Payments (2,002 ) (130 ) (2,132 )
Balance at February 1, 2014 $ 35 $ 69 $ 104
Charges 1,385 47 1,432
Payments (1,365 ) (64 ) (1,429 )
Balance at January 31, 2015 $ 55 $ 52 $ 107
Charges 1 6 7
Payments (56 ) (58 ) (114 )
Balance at January 30, 2016 $
— $
— $
—</t>
  </si>
  <si>
    <t>Quarterly Results of Operations (Unaudited) (Tables)</t>
  </si>
  <si>
    <t>Quarterly Results of Operations</t>
  </si>
  <si>
    <t xml:space="preserve">Year Ended January 30, 2016
13 Weeks Ended 13 Weeks Ended 13 Weeks Ended 13 Weeks Ended
Net sales $ 353,521 $ 311,583 $ 300,665 $ 394,132
Gross profit 108,380 88,935 82,168 105,804
Net income (loss) 13,564 4,094 (197 ) 6,250
Basic net income (loss) per share $ 0.30 $ 0.09 $ (0.01 ) $ 0.14
Diluted net income (loss) per share $ 0.29 $ 0.09 $ (0.01 ) $ 0.13
Weighted-average shares outstanding:
Basic 44,612 44,710 44,791 44,905
Diluted 45,766 45,926 44,791 46,061
Year Ended January 31, 2015
13 Weeks Ended 13 Weeks Ended 13 Weeks Ended 13 Weeks Ended
Net sales $ 328,854 $ 298,157 $ 303,667 $ 386,999
Gross profit 104,326 84,244 84,561 113,605
Net income (loss) 14,075 1,737 (1,211 ) 12,305
Basic net income (loss) per share $ 0.31 $ 0.04 $ (0.03 ) $ 0.28
Diluted net income (loss) per share $ 0.31 $ 0.04 $ (0.03 ) $ 0.27
Weighted-average shares outstanding:
Basic 43,829 43,814 43,857 43,898
Diluted 44,456 44,704 43,857 45,004 </t>
  </si>
  <si>
    <t>Summary of Significant Accounting Policies and Other Information - Additional Information (Detail) $ / shares in Units, shares in Millions</t>
  </si>
  <si>
    <t>3 Months Ended</t>
  </si>
  <si>
    <t>Feb. 01, 2014USD ($)$ / shares</t>
  </si>
  <si>
    <t>Jan. 30, 2016USD ($)StoreStatesshares</t>
  </si>
  <si>
    <t>Jan. 31, 2015USD ($)shares</t>
  </si>
  <si>
    <t>Feb. 01, 2014USD ($)shares</t>
  </si>
  <si>
    <t>Nov. 30, 2015USD ($)</t>
  </si>
  <si>
    <t>Summary Of Significant Accounting Policies [Line Items]</t>
  </si>
  <si>
    <t>Number of retail stores | Store</t>
  </si>
  <si>
    <t>Number of states in which retail stores are operated | States</t>
  </si>
  <si>
    <t>Credit card transactions maximum settlement terms</t>
  </si>
  <si>
    <t>5 days</t>
  </si>
  <si>
    <t>Credit and debit card receivables</t>
  </si>
  <si>
    <t>Money market fund investments</t>
  </si>
  <si>
    <t>Accounts payable includes book cash overdrafts</t>
  </si>
  <si>
    <t>Breakage unused gift and merchandise revenue recognized</t>
  </si>
  <si>
    <t>Recognized income from co-brand and private label credit card programs</t>
  </si>
  <si>
    <t>Advertising expense</t>
  </si>
  <si>
    <t>Antidilutive options and market based performance shares | shares</t>
  </si>
  <si>
    <t>Pre tax non-cash charges due to reduction in inventories</t>
  </si>
  <si>
    <t>After tax charges due to reduction in inventories</t>
  </si>
  <si>
    <t>Change in accounting estimate in earnings per share diluted | $ / shares</t>
  </si>
  <si>
    <t>Increase in SG&amp;A</t>
  </si>
  <si>
    <t>Increase in gross profit due to reduction in inventories</t>
  </si>
  <si>
    <t>Federal current deferred tax assets</t>
  </si>
  <si>
    <t>Current state deferred tax assets</t>
  </si>
  <si>
    <t>Minimum [Member] | Fixtures [Member]</t>
  </si>
  <si>
    <t>Estimated useful lives</t>
  </si>
  <si>
    <t>3 years</t>
  </si>
  <si>
    <t>Minimum [Member] | Equipment [Member]</t>
  </si>
  <si>
    <t>Minimum [Member] | Software [Member]</t>
  </si>
  <si>
    <t>Minimum [Member] | Leasehold Improvements [Member]</t>
  </si>
  <si>
    <t>5 years</t>
  </si>
  <si>
    <t>Maximum [Member] | Fixtures [Member]</t>
  </si>
  <si>
    <t>10 years</t>
  </si>
  <si>
    <t>Maximum [Member] | Equipment [Member]</t>
  </si>
  <si>
    <t>Maximum [Member] | Software [Member]</t>
  </si>
  <si>
    <t>Maximum [Member] | Leasehold Improvements [Member]</t>
  </si>
  <si>
    <t>Summary of Significant Accounting Policies and Other Information - Calculation of Basic and Diluted EPS (Detail) - USD ($) $ / shares in Units, shares in Thousands, $ in Thousands</t>
  </si>
  <si>
    <t>Oct. 31, 2015</t>
  </si>
  <si>
    <t>May. 02, 2015</t>
  </si>
  <si>
    <t>Nov. 01, 2014</t>
  </si>
  <si>
    <t>Aug. 02, 2014</t>
  </si>
  <si>
    <t>May. 03, 2014</t>
  </si>
  <si>
    <t>Basic EPS:</t>
  </si>
  <si>
    <t>Income allocated to participating securities</t>
  </si>
  <si>
    <t>Net income available to common shareholders</t>
  </si>
  <si>
    <t>Basic weighted-average shares outstanding</t>
  </si>
  <si>
    <t>Diluted EPS:</t>
  </si>
  <si>
    <t>Incremental shares from share-based compensation plans</t>
  </si>
  <si>
    <t>Diluted weighted-average shares outstanding</t>
  </si>
  <si>
    <t>Property and Equipment, Net - Property and Equipment, Net (Detail) - USD ($) $ in Thousands</t>
  </si>
  <si>
    <t>Property, Plant and Equipment [Line Items]</t>
  </si>
  <si>
    <t>Property, Plant and Equipment, Gross</t>
  </si>
  <si>
    <t>Accumulated depreciation and amortization</t>
  </si>
  <si>
    <t>Fixtures, Equipment and Software [Member]</t>
  </si>
  <si>
    <t>Leasehold Improvements [Member]</t>
  </si>
  <si>
    <t>Property and Equipment, Net - Additional Information (Detail) - USD ($) $ in Thousands</t>
  </si>
  <si>
    <t>Net pre-tax asset impairment charges</t>
  </si>
  <si>
    <t>Accrued Expenses and Other Current Liabilities - Major Components of Accrued Expenses and Other Current Liabilities (Detail) - USD ($) $ in Thousands</t>
  </si>
  <si>
    <t>Accrued Liabilities and Other Liabilities [Abstract]</t>
  </si>
  <si>
    <t>Compensation and employee benefits</t>
  </si>
  <si>
    <t>Unredeemed gift and merchandise return cards</t>
  </si>
  <si>
    <t>Property taxes</t>
  </si>
  <si>
    <t>Accrued vacation</t>
  </si>
  <si>
    <t>Other</t>
  </si>
  <si>
    <t>Debt - Additional Information (Detail)</t>
  </si>
  <si>
    <t>Feb. 03, 2015USD ($)</t>
  </si>
  <si>
    <t>Jan. 30, 2016USD ($)</t>
  </si>
  <si>
    <t>Jan. 31, 2015USD ($)</t>
  </si>
  <si>
    <t>Debt Instrument [Line Items]</t>
  </si>
  <si>
    <t>Borrowing capacity covenant, percentage of credit card receivables and net recovery of inventories</t>
  </si>
  <si>
    <t>100.00%</t>
  </si>
  <si>
    <t>Letters of credit, outstanding</t>
  </si>
  <si>
    <t>Remaining borrowing capacity under line of credit facility</t>
  </si>
  <si>
    <t>Fixed charges coverage ratio</t>
  </si>
  <si>
    <t>Equipment Term Loan [Member]</t>
  </si>
  <si>
    <t>Credit facility maximum borrowing capacity</t>
  </si>
  <si>
    <t>Credit facility agreement expiration date</t>
  </si>
  <si>
    <t>Feb. 28,
		2018</t>
  </si>
  <si>
    <t>Weighted average interest rate on debt amounts outstanding</t>
  </si>
  <si>
    <t>2.43%</t>
  </si>
  <si>
    <t>Credit Agreement [Member]</t>
  </si>
  <si>
    <t>Debt instrument interest rate</t>
  </si>
  <si>
    <t>0.50%</t>
  </si>
  <si>
    <t>Terms of credit agreement</t>
  </si>
  <si>
    <t>Base Rate Loans bear interest equal to the highest  of (a) the Federal Funds Rate plus 0.50%, (b) the Adjusted LIBO Rate plus 1.00%,  or (c) the Wells Fargo "prime rate," plus the Applicable Margin (25 to 75 basis  points).</t>
  </si>
  <si>
    <t>1.98%</t>
  </si>
  <si>
    <t>Former Senior Secured Revolving Credit Facility [Member]</t>
  </si>
  <si>
    <t>Feb. 28,
		2017</t>
  </si>
  <si>
    <t>Wells Fargo Bank [Member] | Credit Agreement [Member]</t>
  </si>
  <si>
    <t>Feb. 28,
		2020</t>
  </si>
  <si>
    <t>London Interbank Offered Rate (LIBOR) [Member] | Equipment Term Loan [Member]</t>
  </si>
  <si>
    <t>2.00%</t>
  </si>
  <si>
    <t>London Interbank Offered Rate (LIBOR) [Member] | Credit Agreement [Member]</t>
  </si>
  <si>
    <t>1.00%</t>
  </si>
  <si>
    <t>Debt - Summary of Long-term Debt (Detail) - USD ($) $ in Thousands</t>
  </si>
  <si>
    <t>Revolving credit facility</t>
  </si>
  <si>
    <t>Equipment term loan</t>
  </si>
  <si>
    <t>Current maturities</t>
  </si>
  <si>
    <t>Debt - Aggregate Maturities of Long-term Debt (Detail) $ in Thousands</t>
  </si>
  <si>
    <t>Thereafter</t>
  </si>
  <si>
    <t>Leases - Additional Information (Detail)</t>
  </si>
  <si>
    <t>Operating Leased Assets [Line Items]</t>
  </si>
  <si>
    <t>Lease term</t>
  </si>
  <si>
    <t>Maximum [Member]</t>
  </si>
  <si>
    <t>Length of lease extension</t>
  </si>
  <si>
    <t>Leases - Rent Expense (Detail) - USD ($) $ in Thousands</t>
  </si>
  <si>
    <t>Minimum rentals</t>
  </si>
  <si>
    <t>Contingent rentals</t>
  </si>
  <si>
    <t>Rent expense</t>
  </si>
  <si>
    <t>Leases - Future Contractual Minimum Lease Payments Under Operating Leases (Detail) $ in Thousands</t>
  </si>
  <si>
    <t>Operating Leases, Future Minimum Payments Due, Fiscal Year Maturity [Abstract]</t>
  </si>
  <si>
    <t>Income Taxes - Deferred Tax Assets and Liabilities (Detail) - USD ($) $ in Thousands</t>
  </si>
  <si>
    <t>Deferred income tax assets:</t>
  </si>
  <si>
    <t>Employee benefit expense</t>
  </si>
  <si>
    <t>Inventory</t>
  </si>
  <si>
    <t>Deferred rents</t>
  </si>
  <si>
    <t>Net operating loss carryforwards in certain states</t>
  </si>
  <si>
    <t>Total deferred income tax assets</t>
  </si>
  <si>
    <t>Deferred income tax liabilities:</t>
  </si>
  <si>
    <t>Property and equipment</t>
  </si>
  <si>
    <t>Total deferred income tax liabilities</t>
  </si>
  <si>
    <t>Net deferred income tax liabilities</t>
  </si>
  <si>
    <t>Income Taxes - Additional Information (Detail) - USD ($)</t>
  </si>
  <si>
    <t>Income Tax Examination [Line Items]</t>
  </si>
  <si>
    <t>Realized tax benefits related to share-based compensation plans</t>
  </si>
  <si>
    <t>Unrecognized tax benefit</t>
  </si>
  <si>
    <t>State and Local Jurisdiction [Member]</t>
  </si>
  <si>
    <t>Operating loss carry forward</t>
  </si>
  <si>
    <t>Operating loss carry forward, expiration year</t>
  </si>
  <si>
    <t>Income Taxes - Deferred Tax Assets (Liabilities) Reflection on Consolidated Balance Sheets (Detail) - USD ($) $ in Thousands</t>
  </si>
  <si>
    <t>Schedule Of Components Of Deferred Tax Assets And Liabilities On Balance Sheet Classification Basis [Line Items]</t>
  </si>
  <si>
    <t>Other Current Assets [Member]</t>
  </si>
  <si>
    <t>Non-current deferred tax assets (included in other assets)</t>
  </si>
  <si>
    <t>Other Liabilities [Member]</t>
  </si>
  <si>
    <t>Non-current deferred tax liabilities (included in other liabilities)</t>
  </si>
  <si>
    <t>Income Taxes - Components of Income Tax Expense (Benefit) (Detail) - USD ($) $ in Thousands</t>
  </si>
  <si>
    <t>Current:</t>
  </si>
  <si>
    <t>Federal</t>
  </si>
  <si>
    <t>State</t>
  </si>
  <si>
    <t>Deferred:</t>
  </si>
  <si>
    <t>Income Taxes - Determination of Income Tax by Applying Statutory U.S. Corporate Tax Rate to Pre-Tax Amounts (Detail)</t>
  </si>
  <si>
    <t>Federal tax at the statutory rate</t>
  </si>
  <si>
    <t>35.00%</t>
  </si>
  <si>
    <t>State income taxes, net of federal benefit</t>
  </si>
  <si>
    <t>3.70%</t>
  </si>
  <si>
    <t>3.80%</t>
  </si>
  <si>
    <t>2.80%</t>
  </si>
  <si>
    <t>Permanent differences and other</t>
  </si>
  <si>
    <t>(0.60%)</t>
  </si>
  <si>
    <t>0.70%</t>
  </si>
  <si>
    <t>(0.80%)</t>
  </si>
  <si>
    <t>Effective tax rate</t>
  </si>
  <si>
    <t>38.10%</t>
  </si>
  <si>
    <t>39.50%</t>
  </si>
  <si>
    <t>37.00%</t>
  </si>
  <si>
    <t>Income Taxes - Reconciliation of Change in Amount of Unrecognized Tax Benefits (Detail) - USD ($) $ in Thousands</t>
  </si>
  <si>
    <t>Beginning balance</t>
  </si>
  <si>
    <t>Decreases due to:</t>
  </si>
  <si>
    <t>Settlements</t>
  </si>
  <si>
    <t>Lapse of statutes of limitations</t>
  </si>
  <si>
    <t>Ending balance</t>
  </si>
  <si>
    <t>Employee Benefit Plans - Additional Information (Detail) - USD ($) $ in Millions</t>
  </si>
  <si>
    <t>Deferred Compensation Arrangement with Individual, Postretirement Benefits [Line Items]</t>
  </si>
  <si>
    <t>Minimum age of employees for contribution retirement plan</t>
  </si>
  <si>
    <t>21 years</t>
  </si>
  <si>
    <t>Minimum service period criteria to be eligible for plan</t>
  </si>
  <si>
    <t>1 year</t>
  </si>
  <si>
    <t>Minimum service period in hour criteria to be eligible for plan</t>
  </si>
  <si>
    <t>1000 hours</t>
  </si>
  <si>
    <t>Employer discretionary contribution percentage under plan</t>
  </si>
  <si>
    <t>20.00%</t>
  </si>
  <si>
    <t>Period of employees service after which Employer Discretionary Contribution payable</t>
  </si>
  <si>
    <t>2 years</t>
  </si>
  <si>
    <t>Employee's voluntary pre-tax contributions</t>
  </si>
  <si>
    <t>50.00%</t>
  </si>
  <si>
    <t>Employee's compensation for voluntary pre-tax contributions</t>
  </si>
  <si>
    <t>4.00%</t>
  </si>
  <si>
    <t>Company contributions to the retirement plan, net of forfeitures</t>
  </si>
  <si>
    <t>Employers contribution towards plan</t>
  </si>
  <si>
    <t>10.00%</t>
  </si>
  <si>
    <t>Percent vested per year until fully vested in matching contributions</t>
  </si>
  <si>
    <t>Contributions and related investment earnings vest, description</t>
  </si>
  <si>
    <t>Matching contributions and related investment earnings for the executive  deferral plan vest at 20% per year in each of years four through eight, at which  time a participant is fully vested.</t>
  </si>
  <si>
    <t>Deferred compensation plan liability</t>
  </si>
  <si>
    <t>Deferred compensation program income (expense), net of forfeitures</t>
  </si>
  <si>
    <t>Curtailment and settlement benefit obligation discount rate</t>
  </si>
  <si>
    <t>4.15%</t>
  </si>
  <si>
    <t>3.45%</t>
  </si>
  <si>
    <t>Post-retirement benefit obligations</t>
  </si>
  <si>
    <t>Cash surrender value</t>
  </si>
  <si>
    <t>Age for availing pre-retirement medical, dental and vision benefits</t>
  </si>
  <si>
    <t>65 years</t>
  </si>
  <si>
    <t>Defined Benefit Postretirement Health Coverage [Member]</t>
  </si>
  <si>
    <t>Change in post-retirement (income) loss obligations</t>
  </si>
  <si>
    <t>Minimum [Member]</t>
  </si>
  <si>
    <t>Contributions and related investment earnings vest</t>
  </si>
  <si>
    <t>4 years</t>
  </si>
  <si>
    <t>Pre-retirement life insurance protection based multiplier</t>
  </si>
  <si>
    <t>8 years</t>
  </si>
  <si>
    <t>Officers and Key Executives [Member]</t>
  </si>
  <si>
    <t>75.00%</t>
  </si>
  <si>
    <t>Director [Member]</t>
  </si>
  <si>
    <t>37.50%</t>
  </si>
  <si>
    <t>Employee Benefit Plans - Summary of Amounts Included in Accumulated Other Comprehensive Income (Loss) (Detail) - USD ($) $ in Thousands</t>
  </si>
  <si>
    <t>Compensation and Retirement Disclosure [Abstract]</t>
  </si>
  <si>
    <t>Total net actuarial gain (loss)</t>
  </si>
  <si>
    <t>Shareholders' Equity - Additional Information (Detail) - USD ($)</t>
  </si>
  <si>
    <t>Jan. 15, 2016</t>
  </si>
  <si>
    <t>Oct. 16, 2015</t>
  </si>
  <si>
    <t>Jul. 17, 2015</t>
  </si>
  <si>
    <t>Apr. 17, 2015</t>
  </si>
  <si>
    <t>Feb. 27, 2015</t>
  </si>
  <si>
    <t>Jan. 16, 2015</t>
  </si>
  <si>
    <t>Oct. 17, 2014</t>
  </si>
  <si>
    <t>Jul. 18, 2014</t>
  </si>
  <si>
    <t>Apr. 18, 2014</t>
  </si>
  <si>
    <t>Jan. 17, 2014</t>
  </si>
  <si>
    <t>Oct. 18, 2013</t>
  </si>
  <si>
    <t>Jul. 19, 2013</t>
  </si>
  <si>
    <t>Schedule of Shareholders' Equity [Line Items]</t>
  </si>
  <si>
    <t>Dividend declared and cash paid per share</t>
  </si>
  <si>
    <t>Repurchase of shares</t>
  </si>
  <si>
    <t>Repurchase shares value</t>
  </si>
  <si>
    <t>Expected volatility</t>
  </si>
  <si>
    <t>38.50%</t>
  </si>
  <si>
    <t>64.40%</t>
  </si>
  <si>
    <t>Dividend yield</t>
  </si>
  <si>
    <t>3.10%</t>
  </si>
  <si>
    <t>1.40%</t>
  </si>
  <si>
    <t>Risk-free interest rate</t>
  </si>
  <si>
    <t>1.30%</t>
  </si>
  <si>
    <t>1.80%</t>
  </si>
  <si>
    <t>Expected option term</t>
  </si>
  <si>
    <t>4 years 10 months 24 days</t>
  </si>
  <si>
    <t>5 years 2 months 12 days</t>
  </si>
  <si>
    <t>Share-based compensation expense</t>
  </si>
  <si>
    <t>Weighted-average grant-date fair value of options granted</t>
  </si>
  <si>
    <t>Total tax benefit recognized in consolidated statements of Income related to share-based compensation expense</t>
  </si>
  <si>
    <t>43.60%</t>
  </si>
  <si>
    <t>2.20%</t>
  </si>
  <si>
    <t>1.50%</t>
  </si>
  <si>
    <t>4 years 4 months 24 days</t>
  </si>
  <si>
    <t>52.90%</t>
  </si>
  <si>
    <t>2.50%</t>
  </si>
  <si>
    <t>5 years 3 months 18 days</t>
  </si>
  <si>
    <t>Stock Options [Member]</t>
  </si>
  <si>
    <t>Award vesting period</t>
  </si>
  <si>
    <t>Stock option exercisable terms and conditions</t>
  </si>
  <si>
    <t>One-third of the awards vest on each of the third, fourth and fifth  anniversary dates of grant. Awards granted subsequent to 2013 generally vest  monthly in equal amounts over a five-year period. The awards expire seven to ten  years after the date of grant.</t>
  </si>
  <si>
    <t>Closing stock price per share</t>
  </si>
  <si>
    <t>Money option outstanding</t>
  </si>
  <si>
    <t>Aggregate intrinsic value of outstanding and exercisable stock options</t>
  </si>
  <si>
    <t>Unrecognized compensation cost</t>
  </si>
  <si>
    <t>Shares, Weighted-average expected life remaining</t>
  </si>
  <si>
    <t>1 year 2 months 12 days</t>
  </si>
  <si>
    <t>Total intrinsic value of stock options exercised</t>
  </si>
  <si>
    <t>Incremental share based compensation</t>
  </si>
  <si>
    <t>Stock Options [Member] | Minimum [Member]</t>
  </si>
  <si>
    <t>Expiration period of options</t>
  </si>
  <si>
    <t>7 years</t>
  </si>
  <si>
    <t>Stock Options [Member] | Maximum [Member]</t>
  </si>
  <si>
    <t>Restricted Stock and Performance Share Awards [Member] | Minimum [Member]</t>
  </si>
  <si>
    <t>Restricted Stock and Performance Share Awards [Member] | Maximum [Member]</t>
  </si>
  <si>
    <t>Restricted Stock Awards [Member]</t>
  </si>
  <si>
    <t>Total fair value, vested</t>
  </si>
  <si>
    <t>Restricted Stock Awards [Member] | Maximum [Member]</t>
  </si>
  <si>
    <t>1 year 1 month 6 days</t>
  </si>
  <si>
    <t>Performance Share Awards [Member]</t>
  </si>
  <si>
    <t>Performance Share Awards [Member] | Minimum [Member]</t>
  </si>
  <si>
    <t>10 months 24 days</t>
  </si>
  <si>
    <t>Employee Stock Purchase Plan [Member]</t>
  </si>
  <si>
    <t>Completion period for ESOP participation eligibility</t>
  </si>
  <si>
    <t>6 months</t>
  </si>
  <si>
    <t>Regular scheduled period for ESOP participation eligibility</t>
  </si>
  <si>
    <t>20 hours</t>
  </si>
  <si>
    <t>Discount for participants under stock purchase plan</t>
  </si>
  <si>
    <t>85.00%</t>
  </si>
  <si>
    <t>Number of shares authorized under plan</t>
  </si>
  <si>
    <t>Number of shares available each year</t>
  </si>
  <si>
    <t>Shares acquired by participants</t>
  </si>
  <si>
    <t>Weighted average price per share</t>
  </si>
  <si>
    <t>30.80%</t>
  </si>
  <si>
    <t>0.10%</t>
  </si>
  <si>
    <t>Present value discount factor</t>
  </si>
  <si>
    <t>Shares authorized under the Stock Purchase Plan</t>
  </si>
  <si>
    <t>Board of Directors [Member]</t>
  </si>
  <si>
    <t>Repurchase of shares, remaining</t>
  </si>
  <si>
    <t>Shareholders' Equity - Number of Awards Authorized and Available for Grant Under Omnibus Plan (Detail) - Omnibus Plan [Member]</t>
  </si>
  <si>
    <t>Jan. 30, 2016shares</t>
  </si>
  <si>
    <t>Share-based Compensation Arrangement by Share-based Payment Award [Line Items]</t>
  </si>
  <si>
    <t>Total awards authorized</t>
  </si>
  <si>
    <t>Awards available for grant</t>
  </si>
  <si>
    <t>Shareholders' Equity - Summary of Stock Option Information (Detail) $ / shares in Units, shares in Thousands, $ in Thousands</t>
  </si>
  <si>
    <t>Jan. 30, 2016USD ($)$ / sharesshares</t>
  </si>
  <si>
    <t>Number of Shares, Outstanding at January 31, 2015</t>
  </si>
  <si>
    <t>Number of Shares, Granted</t>
  </si>
  <si>
    <t>Number of Shares, Exercised</t>
  </si>
  <si>
    <t>Number of Shares, Cancelled or forfeited</t>
  </si>
  <si>
    <t>Number of Shares, Special cash dividend adjustment</t>
  </si>
  <si>
    <t>Number of Shares, Outstanding at January 30, 2016</t>
  </si>
  <si>
    <t>Number of Shares, Exercisable stock options at January 30, 2016</t>
  </si>
  <si>
    <t>Weighted-Average Exercise Price, Outstanding at January 31, 2015 | $ / shares</t>
  </si>
  <si>
    <t>Weighted-Average Exercise Price, Granted | $ / shares</t>
  </si>
  <si>
    <t>Weighted-Average Exercise Price, Exercised | $ / shares</t>
  </si>
  <si>
    <t>Weighted-Average Exercise Price, Cancelled or forfeited | $ / shares</t>
  </si>
  <si>
    <t>Weighted-Average Exercise Price, Outstanding at January 30, 2016 | $ / shares</t>
  </si>
  <si>
    <t>Weighted-Average Exercise Price, Exercisable stock options at January 30, 2016 | $ / shares</t>
  </si>
  <si>
    <t>Weighted-Average Remaining Contractual Term, Outstanding at January 30, 2016</t>
  </si>
  <si>
    <t>4 years 8 months 12 days</t>
  </si>
  <si>
    <t>Weighted-Average Remaining Contractual Term, Exercisable stock options at January 30, 2016</t>
  </si>
  <si>
    <t>4 years 7 months 6 days</t>
  </si>
  <si>
    <t>Aggregate Intrinsic Value, Outstanding at January 30, 2016 | $</t>
  </si>
  <si>
    <t>Aggregate Intrinsic Value, Exercisable stock options at January 30, 2016 | $</t>
  </si>
  <si>
    <t>Shareholders' Equity - Summary of Fair Value of Stock Option with Weighted Average Assumption (Detail)</t>
  </si>
  <si>
    <t>Expected term</t>
  </si>
  <si>
    <t>Volatility</t>
  </si>
  <si>
    <t>Shareholders' Equity - Summarizes Non-Vested Stock Activity (Detail) $ / shares in Units, shares in Thousands, $ in Thousands</t>
  </si>
  <si>
    <t>Shares, Non-vested, Beginning Balance</t>
  </si>
  <si>
    <t>Shares, Granted</t>
  </si>
  <si>
    <t>Shares, Vested</t>
  </si>
  <si>
    <t>Shares, Cancelled or forfeited</t>
  </si>
  <si>
    <t>Shares, Non-vested, Ending Balance</t>
  </si>
  <si>
    <t>Shares, Total unrecognized compensation cost | $</t>
  </si>
  <si>
    <t>Weighted-Average Grant Date Fair Value, Non-vested Beginning Balance | $ / shares</t>
  </si>
  <si>
    <t>Weighted-Average Grant Date Fair Value, Granted | $ / shares</t>
  </si>
  <si>
    <t>Weighted-Average Grant Date Fair Value, Vested | $ / shares</t>
  </si>
  <si>
    <t>Weighted-Average Grant Date Fair Value, Cancelled or forfeited | $ / shares</t>
  </si>
  <si>
    <t>Weighted Average Grant Date Fair Value, Non-vested Ending Balance | $ / shares</t>
  </si>
  <si>
    <t>Shares, Special cash dividend adjustment</t>
  </si>
  <si>
    <t>Shareholders' Equity - Pre-Tax Share-Based Compensation Expense (Detail) - USD ($) $ in Thousands</t>
  </si>
  <si>
    <t>Share-based Compensation Arrangement by Share-based Payment Award, Compensation Cost [Line Items]</t>
  </si>
  <si>
    <t>Total share-based compensation expense</t>
  </si>
  <si>
    <t>Cost of Merchandise Sold [Member]</t>
  </si>
  <si>
    <t>Selling, General and Administrative Expenses [Member]</t>
  </si>
  <si>
    <t>Commitments and Contingencies - Additional Information (Detail) - USD ($) $ in Millions</t>
  </si>
  <si>
    <t>1 Months Ended</t>
  </si>
  <si>
    <t>Sep. 30, 2015</t>
  </si>
  <si>
    <t>Commitment And Contingencies [Line Items]</t>
  </si>
  <si>
    <t>SEC investigation expense</t>
  </si>
  <si>
    <t>Securities and Exchange Commission [Member]</t>
  </si>
  <si>
    <t>Civil monetary penalty payable as part of settlement</t>
  </si>
  <si>
    <t>Store Closing Charges - Additional Information (Detail)</t>
  </si>
  <si>
    <t>Jan. 31, 2015USD ($)Store</t>
  </si>
  <si>
    <t>Feb. 01, 2014USD ($)Store</t>
  </si>
  <si>
    <t>Jan. 30, 2016USD ($)Store</t>
  </si>
  <si>
    <t>Feb. 02, 2013USD ($)</t>
  </si>
  <si>
    <t>Store Closing Charges [Abstract]</t>
  </si>
  <si>
    <t>Number of closed stores | Store</t>
  </si>
  <si>
    <t>Net pre tax charges for store closing charges</t>
  </si>
  <si>
    <t>Store closing reserve</t>
  </si>
  <si>
    <t>Store Closing Charges - Summary of Store Closing Reserve Activity (Detail) - USD ($)</t>
  </si>
  <si>
    <t>Store Closing Charges [Line Items]</t>
  </si>
  <si>
    <t>Beginning Balance</t>
  </si>
  <si>
    <t>Charges</t>
  </si>
  <si>
    <t>Payments</t>
  </si>
  <si>
    <t>Ending Balance</t>
  </si>
  <si>
    <t>Lease Related [Member]</t>
  </si>
  <si>
    <t>Severance and Other [Member]</t>
  </si>
  <si>
    <t>Quarterly Results of Operations (Unaudited) - Quarterly Results of Operations (Detail) - USD ($) $ / shares in Units, shares in Thousands, $ in Thousands</t>
  </si>
  <si>
    <t>Net income (loss)</t>
  </si>
  <si>
    <t>Basic net income (loss) per share</t>
  </si>
  <si>
    <t>Diluted net income (loss) per share</t>
  </si>
  <si>
    <t>Related Party Transactions - Additional Information (Detail) $ in Millions</t>
  </si>
  <si>
    <t>Jan. 31, 2015USD ($)Location</t>
  </si>
  <si>
    <t>Feb. 01, 2014USD ($)Location</t>
  </si>
  <si>
    <t>Jun. 02, 2014USD ($)</t>
  </si>
  <si>
    <t>Schedule of Other Related Party Transactions [Line Items]</t>
  </si>
  <si>
    <t>Number of locations leased | Location</t>
  </si>
  <si>
    <t>Base rent amounts paid, leased space and other lease-related services</t>
  </si>
  <si>
    <t>Undivided interest percentage in NetJets aircraft by subsidiary</t>
  </si>
  <si>
    <t>3.125%</t>
  </si>
  <si>
    <t>Trade-in credit amount utilized with NetJets aircraft</t>
  </si>
  <si>
    <t>Legal Services [Member] | Director [Member]</t>
  </si>
  <si>
    <t>Expenses, services from related party</t>
  </si>
  <si>
    <t>Data Processing Equipment [Member] | Director [Member]</t>
  </si>
  <si>
    <t>Subsequent Event - Additional Information (Detail)</t>
  </si>
  <si>
    <t>Feb. 24, 2016</t>
  </si>
  <si>
    <t>Subsequent Event [Member]</t>
  </si>
  <si>
    <t>Subsequent Event [Line Items]</t>
  </si>
  <si>
    <t>Minimum Period Of Termination Notice</t>
  </si>
  <si>
    <t>180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849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6375304</v>
      </c>
    </row>
    <row r="18" spans="1:4">
      <c r="A18" s="4" t="s">
        <v>30</v>
      </c>
      <c r="D18" s="7" t="n">
        <v>317310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830</v>
      </c>
      <c r="C3" s="7" t="n">
        <v>65314</v>
      </c>
    </row>
    <row r="4" spans="1:3">
      <c r="A4" s="4" t="s">
        <v>35</v>
      </c>
      <c r="B4" s="6" t="n">
        <v>293608</v>
      </c>
      <c r="C4" s="6" t="n">
        <v>285623</v>
      </c>
    </row>
    <row r="5" spans="1:3">
      <c r="A5" s="4" t="s">
        <v>36</v>
      </c>
      <c r="B5" s="6" t="n">
        <v>18586</v>
      </c>
      <c r="C5" s="6" t="n">
        <v>19340</v>
      </c>
    </row>
    <row r="6" spans="1:3">
      <c r="A6" s="4" t="s">
        <v>37</v>
      </c>
      <c r="B6" s="6" t="n">
        <v>324024</v>
      </c>
      <c r="C6" s="6" t="n">
        <v>370277</v>
      </c>
    </row>
    <row r="7" spans="1:3">
      <c r="A7" s="4" t="s">
        <v>38</v>
      </c>
      <c r="B7" s="6" t="n">
        <v>162954</v>
      </c>
      <c r="C7" s="6" t="n">
        <v>148782</v>
      </c>
    </row>
    <row r="8" spans="1:3">
      <c r="A8" s="4" t="s">
        <v>39</v>
      </c>
      <c r="B8" s="6" t="n">
        <v>29247</v>
      </c>
      <c r="C8" s="6" t="n">
        <v>30768</v>
      </c>
    </row>
    <row r="9" spans="1:3">
      <c r="A9" s="4" t="s">
        <v>40</v>
      </c>
      <c r="B9" s="6" t="n">
        <v>516225</v>
      </c>
      <c r="C9" s="6" t="n">
        <v>549827</v>
      </c>
    </row>
    <row r="10" spans="1:3">
      <c r="A10" s="3" t="s">
        <v>41</v>
      </c>
    </row>
    <row r="11" spans="1:3">
      <c r="A11" s="4" t="s">
        <v>42</v>
      </c>
      <c r="B11" s="6" t="n">
        <v>105569</v>
      </c>
      <c r="C11" s="6" t="n">
        <v>129924</v>
      </c>
    </row>
    <row r="12" spans="1:3">
      <c r="A12" s="4" t="s">
        <v>43</v>
      </c>
      <c r="B12" s="6" t="n">
        <v>10000</v>
      </c>
    </row>
    <row r="13" spans="1:3">
      <c r="A13" s="4" t="s">
        <v>44</v>
      </c>
      <c r="B13" s="6" t="n">
        <v>71571</v>
      </c>
      <c r="C13" s="6" t="n">
        <v>69213</v>
      </c>
    </row>
    <row r="14" spans="1:3">
      <c r="A14" s="4" t="s">
        <v>45</v>
      </c>
      <c r="B14" s="6" t="n">
        <v>187140</v>
      </c>
      <c r="C14" s="6" t="n">
        <v>199137</v>
      </c>
    </row>
    <row r="15" spans="1:3">
      <c r="A15" s="4" t="s">
        <v>46</v>
      </c>
      <c r="B15" s="6" t="n">
        <v>180150</v>
      </c>
    </row>
    <row r="16" spans="1:3">
      <c r="A16" s="4" t="s">
        <v>47</v>
      </c>
      <c r="B16" s="6" t="n">
        <v>41146</v>
      </c>
      <c r="C16" s="6" t="n">
        <v>31284</v>
      </c>
    </row>
    <row r="17" spans="1:3">
      <c r="A17" s="4" t="s">
        <v>48</v>
      </c>
      <c r="B17" s="6" t="n">
        <v>31472</v>
      </c>
      <c r="C17" s="6" t="n">
        <v>34468</v>
      </c>
    </row>
    <row r="18" spans="1:3">
      <c r="A18" s="4" t="s">
        <v>49</v>
      </c>
      <c r="B18" s="7" t="n">
        <v>439908</v>
      </c>
      <c r="C18" s="7" t="n">
        <v>264889</v>
      </c>
    </row>
    <row r="19" spans="1:3">
      <c r="A19" s="4" t="s">
        <v>50</v>
      </c>
      <c r="B19" s="4" t="s">
        <v>51</v>
      </c>
      <c r="C19" s="4" t="s">
        <v>51</v>
      </c>
    </row>
    <row r="20" spans="1:3">
      <c r="A20" s="3" t="s">
        <v>52</v>
      </c>
    </row>
    <row r="21" spans="1:3">
      <c r="A21" s="4" t="s">
        <v>53</v>
      </c>
      <c r="B21" s="4" t="s">
        <v>51</v>
      </c>
      <c r="C21" s="4" t="s">
        <v>51</v>
      </c>
    </row>
    <row r="22" spans="1:3">
      <c r="A22" s="4" t="s">
        <v>54</v>
      </c>
      <c r="B22" s="7" t="n">
        <v>458</v>
      </c>
      <c r="C22" s="7" t="n">
        <v>449</v>
      </c>
    </row>
    <row r="23" spans="1:3">
      <c r="A23" s="4" t="s">
        <v>55</v>
      </c>
      <c r="B23" s="6" t="n">
        <v>42801</v>
      </c>
      <c r="C23" s="6" t="n">
        <v>34875</v>
      </c>
    </row>
    <row r="24" spans="1:3">
      <c r="A24" s="4" t="s">
        <v>56</v>
      </c>
      <c r="B24" s="6" t="n">
        <v>33337</v>
      </c>
      <c r="C24" s="6" t="n">
        <v>250046</v>
      </c>
    </row>
    <row r="25" spans="1:3">
      <c r="A25" s="4" t="s">
        <v>57</v>
      </c>
      <c r="B25" s="6" t="n">
        <v>-279</v>
      </c>
      <c r="C25" s="6" t="n">
        <v>-432</v>
      </c>
    </row>
    <row r="26" spans="1:3">
      <c r="A26" s="4" t="s">
        <v>58</v>
      </c>
      <c r="B26" s="6" t="n">
        <v>76317</v>
      </c>
      <c r="C26" s="6" t="n">
        <v>284938</v>
      </c>
    </row>
    <row r="27" spans="1:3">
      <c r="A27" s="4" t="s">
        <v>59</v>
      </c>
      <c r="B27" s="7" t="n">
        <v>516225</v>
      </c>
      <c r="C27" s="7" t="n">
        <v>549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167</v>
      </c>
      <c r="B22" s="4" t="s">
        <v>228</v>
      </c>
    </row>
    <row r="23" spans="1:2">
      <c r="A23" s="4" t="s">
        <v>229</v>
      </c>
      <c r="B23" s="4" t="s">
        <v>230</v>
      </c>
    </row>
    <row r="24" spans="1:2">
      <c r="A24" s="4" t="s">
        <v>231</v>
      </c>
      <c r="B24" s="4" t="s">
        <v>232</v>
      </c>
    </row>
    <row r="25" spans="1:2">
      <c r="A25" s="4" t="s">
        <v>233</v>
      </c>
      <c r="B25" s="4" t="s">
        <v>234</v>
      </c>
    </row>
    <row r="26" spans="1:2">
      <c r="A26" s="4" t="s">
        <v>235</v>
      </c>
      <c r="B26" s="4" t="s">
        <v>236</v>
      </c>
    </row>
    <row r="27" spans="1:2">
      <c r="A27" s="4" t="s">
        <v>237</v>
      </c>
      <c r="B2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53</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156</v>
      </c>
    </row>
    <row r="4" spans="1:2">
      <c r="A4" s="4" t="s">
        <v>155</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47</v>
      </c>
      <c r="B1" s="2" t="s">
        <v>1</v>
      </c>
    </row>
    <row r="2" spans="1:2">
      <c r="B2" s="2" t="s">
        <v>2</v>
      </c>
    </row>
    <row r="3" spans="1:2">
      <c r="A3" s="3" t="s">
        <v>16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1</v>
      </c>
      <c r="C3" s="8" t="n">
        <v>0.01</v>
      </c>
    </row>
    <row r="4" spans="1:3">
      <c r="A4" s="4" t="s">
        <v>63</v>
      </c>
      <c r="B4" s="6" t="n">
        <v>1000000</v>
      </c>
      <c r="C4" s="6" t="n">
        <v>1000000</v>
      </c>
    </row>
    <row r="5" spans="1:3">
      <c r="A5" s="4" t="s">
        <v>64</v>
      </c>
      <c r="B5" s="6" t="n">
        <v>0</v>
      </c>
      <c r="C5" s="6" t="n">
        <v>0</v>
      </c>
    </row>
    <row r="6" spans="1:3">
      <c r="A6" s="4" t="s">
        <v>65</v>
      </c>
      <c r="B6" s="6" t="n">
        <v>0</v>
      </c>
      <c r="C6" s="6" t="n">
        <v>0</v>
      </c>
    </row>
    <row r="7" spans="1:3">
      <c r="A7" s="4" t="s">
        <v>66</v>
      </c>
      <c r="B7" s="8" t="n">
        <v>0.01</v>
      </c>
      <c r="C7" s="8" t="n">
        <v>0.01</v>
      </c>
    </row>
    <row r="8" spans="1:3">
      <c r="A8" s="4" t="s">
        <v>67</v>
      </c>
      <c r="B8" s="6" t="n">
        <v>100000000</v>
      </c>
      <c r="C8" s="6" t="n">
        <v>100000000</v>
      </c>
    </row>
    <row r="9" spans="1:3">
      <c r="A9" s="4" t="s">
        <v>68</v>
      </c>
      <c r="B9" s="6" t="n">
        <v>45814583</v>
      </c>
      <c r="C9" s="6" t="n">
        <v>44918649</v>
      </c>
    </row>
    <row r="10" spans="1:3">
      <c r="A10" s="4" t="s">
        <v>69</v>
      </c>
      <c r="B10" s="6" t="n">
        <v>45814583</v>
      </c>
      <c r="C10" s="6" t="n">
        <v>449186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2</v>
      </c>
      <c r="B1" s="2" t="s">
        <v>1</v>
      </c>
    </row>
    <row r="2" spans="1:2">
      <c r="B2" s="2" t="s">
        <v>2</v>
      </c>
    </row>
    <row r="3" spans="1:2">
      <c r="A3" s="3" t="s">
        <v>18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1"/>
    <col customWidth="1" max="3" min="3" width="38"/>
    <col customWidth="1" max="4" min="4" width="27"/>
    <col customWidth="1" max="5" min="5" width="27"/>
    <col customWidth="1" max="6" min="6" width="21"/>
  </cols>
  <sheetData>
    <row r="1" spans="1:6">
      <c r="A1" s="1" t="s">
        <v>288</v>
      </c>
      <c r="B1" s="2" t="s">
        <v>289</v>
      </c>
      <c r="C1" s="2" t="s">
        <v>1</v>
      </c>
    </row>
    <row r="2" spans="1:6">
      <c r="B2" s="2" t="s">
        <v>290</v>
      </c>
      <c r="C2" s="2" t="s">
        <v>291</v>
      </c>
      <c r="D2" s="2" t="s">
        <v>292</v>
      </c>
      <c r="E2" s="2" t="s">
        <v>293</v>
      </c>
      <c r="F2" s="2" t="s">
        <v>294</v>
      </c>
    </row>
    <row r="3" spans="1:6">
      <c r="A3" s="3" t="s">
        <v>295</v>
      </c>
    </row>
    <row r="4" spans="1:6">
      <c r="A4" s="4" t="s">
        <v>296</v>
      </c>
      <c r="C4" s="6" t="n">
        <v>278</v>
      </c>
    </row>
    <row r="5" spans="1:6">
      <c r="A5" s="4" t="s">
        <v>297</v>
      </c>
      <c r="C5" s="6" t="n">
        <v>30</v>
      </c>
    </row>
    <row r="6" spans="1:6">
      <c r="A6" s="4" t="s">
        <v>298</v>
      </c>
      <c r="C6" s="4" t="s">
        <v>299</v>
      </c>
    </row>
    <row r="7" spans="1:6">
      <c r="A7" s="4" t="s">
        <v>300</v>
      </c>
      <c r="C7" s="7" t="n">
        <v>9100000</v>
      </c>
      <c r="D7" s="7" t="n">
        <v>9100000</v>
      </c>
    </row>
    <row r="8" spans="1:6">
      <c r="A8" s="4" t="s">
        <v>301</v>
      </c>
      <c r="C8" s="6" t="n">
        <v>0</v>
      </c>
      <c r="D8" s="6" t="n">
        <v>53700000</v>
      </c>
    </row>
    <row r="9" spans="1:6">
      <c r="A9" s="4" t="s">
        <v>302</v>
      </c>
      <c r="C9" s="6" t="n">
        <v>7500000</v>
      </c>
      <c r="D9" s="6" t="n">
        <v>26000000</v>
      </c>
    </row>
    <row r="10" spans="1:6">
      <c r="A10" s="4" t="s">
        <v>303</v>
      </c>
      <c r="C10" s="6" t="n">
        <v>1400000</v>
      </c>
      <c r="D10" s="6" t="n">
        <v>1100000</v>
      </c>
      <c r="E10" s="7" t="n">
        <v>1000000</v>
      </c>
    </row>
    <row r="11" spans="1:6">
      <c r="A11" s="4" t="s">
        <v>304</v>
      </c>
      <c r="C11" s="6" t="n">
        <v>5600000</v>
      </c>
      <c r="D11" s="6" t="n">
        <v>4800000</v>
      </c>
      <c r="E11" s="6" t="n">
        <v>2900000</v>
      </c>
    </row>
    <row r="12" spans="1:6">
      <c r="A12" s="4" t="s">
        <v>305</v>
      </c>
      <c r="C12" s="7" t="n">
        <v>57500000</v>
      </c>
      <c r="D12" s="7" t="n">
        <v>56300000</v>
      </c>
      <c r="E12" s="7" t="n">
        <v>54000000</v>
      </c>
    </row>
    <row r="13" spans="1:6">
      <c r="A13" s="4" t="s">
        <v>306</v>
      </c>
      <c r="C13" s="10" t="n">
        <v>0.3</v>
      </c>
      <c r="D13" s="10" t="n">
        <v>0.1</v>
      </c>
      <c r="E13" s="10" t="n">
        <v>0.2</v>
      </c>
    </row>
    <row r="14" spans="1:6">
      <c r="A14" s="4" t="s">
        <v>307</v>
      </c>
      <c r="B14" s="7" t="n">
        <v>5000000</v>
      </c>
    </row>
    <row r="15" spans="1:6">
      <c r="A15" s="4" t="s">
        <v>308</v>
      </c>
      <c r="B15" s="7" t="n">
        <v>3100000</v>
      </c>
    </row>
    <row r="16" spans="1:6">
      <c r="A16" s="4" t="s">
        <v>309</v>
      </c>
      <c r="B16" s="8" t="n">
        <v>0.07000000000000001</v>
      </c>
    </row>
    <row r="17" spans="1:6">
      <c r="A17" s="4" t="s">
        <v>310</v>
      </c>
      <c r="B17" s="7" t="n">
        <v>15000000</v>
      </c>
    </row>
    <row r="18" spans="1:6">
      <c r="A18" s="4" t="s">
        <v>311</v>
      </c>
      <c r="B18" s="7" t="n">
        <v>10000000</v>
      </c>
    </row>
    <row r="19" spans="1:6">
      <c r="A19" s="4" t="s">
        <v>312</v>
      </c>
      <c r="F19" s="7" t="n">
        <v>3100000</v>
      </c>
    </row>
    <row r="20" spans="1:6">
      <c r="A20" s="4" t="s">
        <v>313</v>
      </c>
      <c r="F20" s="7" t="n">
        <v>200000</v>
      </c>
    </row>
    <row r="21" spans="1:6">
      <c r="A21" s="4" t="s">
        <v>314</v>
      </c>
    </row>
    <row r="22" spans="1:6">
      <c r="A22" s="3" t="s">
        <v>295</v>
      </c>
    </row>
    <row r="23" spans="1:6">
      <c r="A23" s="4" t="s">
        <v>315</v>
      </c>
      <c r="C23" s="4" t="s">
        <v>316</v>
      </c>
    </row>
    <row r="24" spans="1:6">
      <c r="A24" s="4" t="s">
        <v>317</v>
      </c>
    </row>
    <row r="25" spans="1:6">
      <c r="A25" s="3" t="s">
        <v>295</v>
      </c>
    </row>
    <row r="26" spans="1:6">
      <c r="A26" s="4" t="s">
        <v>315</v>
      </c>
      <c r="C26" s="4" t="s">
        <v>316</v>
      </c>
    </row>
    <row r="27" spans="1:6">
      <c r="A27" s="4" t="s">
        <v>318</v>
      </c>
    </row>
    <row r="28" spans="1:6">
      <c r="A28" s="3" t="s">
        <v>295</v>
      </c>
    </row>
    <row r="29" spans="1:6">
      <c r="A29" s="4" t="s">
        <v>315</v>
      </c>
      <c r="C29" s="4" t="s">
        <v>316</v>
      </c>
    </row>
    <row r="30" spans="1:6">
      <c r="A30" s="4" t="s">
        <v>319</v>
      </c>
    </row>
    <row r="31" spans="1:6">
      <c r="A31" s="3" t="s">
        <v>295</v>
      </c>
    </row>
    <row r="32" spans="1:6">
      <c r="A32" s="4" t="s">
        <v>315</v>
      </c>
      <c r="C32" s="4" t="s">
        <v>320</v>
      </c>
    </row>
    <row r="33" spans="1:6">
      <c r="A33" s="4" t="s">
        <v>321</v>
      </c>
    </row>
    <row r="34" spans="1:6">
      <c r="A34" s="3" t="s">
        <v>295</v>
      </c>
    </row>
    <row r="35" spans="1:6">
      <c r="A35" s="4" t="s">
        <v>315</v>
      </c>
      <c r="C35" s="4" t="s">
        <v>322</v>
      </c>
    </row>
    <row r="36" spans="1:6">
      <c r="A36" s="4" t="s">
        <v>323</v>
      </c>
    </row>
    <row r="37" spans="1:6">
      <c r="A37" s="3" t="s">
        <v>295</v>
      </c>
    </row>
    <row r="38" spans="1:6">
      <c r="A38" s="4" t="s">
        <v>315</v>
      </c>
      <c r="C38" s="4" t="s">
        <v>322</v>
      </c>
    </row>
    <row r="39" spans="1:6">
      <c r="A39" s="4" t="s">
        <v>324</v>
      </c>
    </row>
    <row r="40" spans="1:6">
      <c r="A40" s="3" t="s">
        <v>295</v>
      </c>
    </row>
    <row r="41" spans="1:6">
      <c r="A41" s="4" t="s">
        <v>315</v>
      </c>
      <c r="C41" s="4" t="s">
        <v>322</v>
      </c>
    </row>
    <row r="42" spans="1:6">
      <c r="A42" s="4" t="s">
        <v>325</v>
      </c>
    </row>
    <row r="43" spans="1:6">
      <c r="A43" s="3" t="s">
        <v>295</v>
      </c>
    </row>
    <row r="44" spans="1:6">
      <c r="A44" s="4" t="s">
        <v>315</v>
      </c>
      <c r="C44" s="4" t="s">
        <v>322</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289</v>
      </c>
      <c r="J1" s="2" t="s">
        <v>1</v>
      </c>
    </row>
    <row r="2" spans="1:12">
      <c r="B2" s="2" t="s">
        <v>2</v>
      </c>
      <c r="C2" s="2" t="s">
        <v>327</v>
      </c>
      <c r="D2" s="2" t="s">
        <v>4</v>
      </c>
      <c r="E2" s="2" t="s">
        <v>328</v>
      </c>
      <c r="F2" s="2" t="s">
        <v>32</v>
      </c>
      <c r="G2" s="2" t="s">
        <v>329</v>
      </c>
      <c r="H2" s="2" t="s">
        <v>330</v>
      </c>
      <c r="I2" s="2" t="s">
        <v>331</v>
      </c>
      <c r="J2" s="2" t="s">
        <v>2</v>
      </c>
      <c r="K2" s="2" t="s">
        <v>32</v>
      </c>
      <c r="L2" s="2" t="s">
        <v>71</v>
      </c>
    </row>
    <row r="3" spans="1:12">
      <c r="A3" s="3" t="s">
        <v>332</v>
      </c>
    </row>
    <row r="4" spans="1:12">
      <c r="A4" s="4" t="s">
        <v>81</v>
      </c>
      <c r="B4" s="7" t="n">
        <v>6250</v>
      </c>
      <c r="C4" s="7" t="n">
        <v>-197</v>
      </c>
      <c r="D4" s="7" t="n">
        <v>4094</v>
      </c>
      <c r="E4" s="7" t="n">
        <v>13564</v>
      </c>
      <c r="F4" s="7" t="n">
        <v>12305</v>
      </c>
      <c r="G4" s="7" t="n">
        <v>-1211</v>
      </c>
      <c r="H4" s="7" t="n">
        <v>1737</v>
      </c>
      <c r="I4" s="7" t="n">
        <v>14075</v>
      </c>
      <c r="J4" s="7" t="n">
        <v>23711</v>
      </c>
      <c r="K4" s="7" t="n">
        <v>26906</v>
      </c>
      <c r="L4" s="7" t="n">
        <v>25555</v>
      </c>
    </row>
    <row r="5" spans="1:12">
      <c r="A5" s="4" t="s">
        <v>333</v>
      </c>
      <c r="J5" s="6" t="n">
        <v>368</v>
      </c>
      <c r="K5" s="6" t="n">
        <v>511</v>
      </c>
      <c r="L5" s="6" t="n">
        <v>677</v>
      </c>
    </row>
    <row r="6" spans="1:12">
      <c r="A6" s="4" t="s">
        <v>334</v>
      </c>
      <c r="J6" s="7" t="n">
        <v>23343</v>
      </c>
      <c r="K6" s="7" t="n">
        <v>26395</v>
      </c>
      <c r="L6" s="7" t="n">
        <v>24878</v>
      </c>
    </row>
    <row r="7" spans="1:12">
      <c r="A7" s="4" t="s">
        <v>335</v>
      </c>
      <c r="B7" s="6" t="n">
        <v>44905</v>
      </c>
      <c r="C7" s="6" t="n">
        <v>44791</v>
      </c>
      <c r="D7" s="6" t="n">
        <v>44710</v>
      </c>
      <c r="E7" s="6" t="n">
        <v>44612</v>
      </c>
      <c r="F7" s="6" t="n">
        <v>43898</v>
      </c>
      <c r="G7" s="6" t="n">
        <v>43857</v>
      </c>
      <c r="H7" s="6" t="n">
        <v>43814</v>
      </c>
      <c r="I7" s="6" t="n">
        <v>43829</v>
      </c>
      <c r="J7" s="6" t="n">
        <v>44754</v>
      </c>
      <c r="K7" s="6" t="n">
        <v>43850</v>
      </c>
      <c r="L7" s="6" t="n">
        <v>43053</v>
      </c>
    </row>
    <row r="8" spans="1:12">
      <c r="A8" s="4" t="s">
        <v>332</v>
      </c>
      <c r="B8" s="8" t="n">
        <v>0.14</v>
      </c>
      <c r="C8" s="8" t="n">
        <v>-0.01</v>
      </c>
      <c r="D8" s="8" t="n">
        <v>0.09</v>
      </c>
      <c r="E8" s="8" t="n">
        <v>0.3</v>
      </c>
      <c r="F8" s="8" t="n">
        <v>0.28</v>
      </c>
      <c r="G8" s="8" t="n">
        <v>-0.03</v>
      </c>
      <c r="H8" s="8" t="n">
        <v>0.04</v>
      </c>
      <c r="I8" s="8" t="n">
        <v>0.31</v>
      </c>
      <c r="J8" s="8" t="n">
        <v>0.52</v>
      </c>
      <c r="K8" s="8" t="n">
        <v>0.6</v>
      </c>
      <c r="L8" s="8" t="n">
        <v>0.58</v>
      </c>
    </row>
    <row r="9" spans="1:12">
      <c r="A9" s="3" t="s">
        <v>336</v>
      </c>
    </row>
    <row r="10" spans="1:12">
      <c r="A10" s="4" t="s">
        <v>81</v>
      </c>
      <c r="B10" s="7" t="n">
        <v>6250</v>
      </c>
      <c r="C10" s="7" t="n">
        <v>-197</v>
      </c>
      <c r="D10" s="7" t="n">
        <v>4094</v>
      </c>
      <c r="E10" s="7" t="n">
        <v>13564</v>
      </c>
      <c r="F10" s="7" t="n">
        <v>12305</v>
      </c>
      <c r="G10" s="7" t="n">
        <v>-1211</v>
      </c>
      <c r="H10" s="7" t="n">
        <v>1737</v>
      </c>
      <c r="I10" s="7" t="n">
        <v>14075</v>
      </c>
      <c r="J10" s="7" t="n">
        <v>23711</v>
      </c>
      <c r="K10" s="7" t="n">
        <v>26906</v>
      </c>
      <c r="L10" s="7" t="n">
        <v>25555</v>
      </c>
    </row>
    <row r="11" spans="1:12">
      <c r="A11" s="4" t="s">
        <v>333</v>
      </c>
      <c r="J11" s="6" t="n">
        <v>414</v>
      </c>
      <c r="K11" s="6" t="n">
        <v>506</v>
      </c>
      <c r="L11" s="6" t="n">
        <v>670</v>
      </c>
    </row>
    <row r="12" spans="1:12">
      <c r="A12" s="4" t="s">
        <v>334</v>
      </c>
      <c r="J12" s="7" t="n">
        <v>23297</v>
      </c>
      <c r="K12" s="7" t="n">
        <v>26400</v>
      </c>
      <c r="L12" s="7" t="n">
        <v>24885</v>
      </c>
    </row>
    <row r="13" spans="1:12">
      <c r="A13" s="4" t="s">
        <v>335</v>
      </c>
      <c r="B13" s="6" t="n">
        <v>44905</v>
      </c>
      <c r="C13" s="6" t="n">
        <v>44791</v>
      </c>
      <c r="D13" s="6" t="n">
        <v>44710</v>
      </c>
      <c r="E13" s="6" t="n">
        <v>44612</v>
      </c>
      <c r="F13" s="6" t="n">
        <v>43898</v>
      </c>
      <c r="G13" s="6" t="n">
        <v>43857</v>
      </c>
      <c r="H13" s="6" t="n">
        <v>43814</v>
      </c>
      <c r="I13" s="6" t="n">
        <v>43829</v>
      </c>
      <c r="J13" s="6" t="n">
        <v>44754</v>
      </c>
      <c r="K13" s="6" t="n">
        <v>43850</v>
      </c>
      <c r="L13" s="6" t="n">
        <v>43053</v>
      </c>
    </row>
    <row r="14" spans="1:12">
      <c r="A14" s="4" t="s">
        <v>337</v>
      </c>
      <c r="J14" s="6" t="n">
        <v>1199</v>
      </c>
      <c r="K14" s="6" t="n">
        <v>899</v>
      </c>
      <c r="L14" s="6" t="n">
        <v>725</v>
      </c>
    </row>
    <row r="15" spans="1:12">
      <c r="A15" s="4" t="s">
        <v>338</v>
      </c>
      <c r="B15" s="6" t="n">
        <v>46061</v>
      </c>
      <c r="C15" s="6" t="n">
        <v>44791</v>
      </c>
      <c r="D15" s="6" t="n">
        <v>45926</v>
      </c>
      <c r="E15" s="6" t="n">
        <v>45766</v>
      </c>
      <c r="F15" s="6" t="n">
        <v>45004</v>
      </c>
      <c r="G15" s="6" t="n">
        <v>43857</v>
      </c>
      <c r="H15" s="6" t="n">
        <v>44704</v>
      </c>
      <c r="I15" s="6" t="n">
        <v>44456</v>
      </c>
      <c r="J15" s="6" t="n">
        <v>45953</v>
      </c>
      <c r="K15" s="6" t="n">
        <v>44749</v>
      </c>
      <c r="L15" s="6" t="n">
        <v>43778</v>
      </c>
    </row>
    <row r="16" spans="1:12">
      <c r="A16" s="4" t="s">
        <v>336</v>
      </c>
      <c r="B16" s="8" t="n">
        <v>0.13</v>
      </c>
      <c r="C16" s="8" t="n">
        <v>-0.01</v>
      </c>
      <c r="D16" s="8" t="n">
        <v>0.09</v>
      </c>
      <c r="E16" s="8" t="n">
        <v>0.29</v>
      </c>
      <c r="F16" s="8" t="n">
        <v>0.27</v>
      </c>
      <c r="G16" s="8" t="n">
        <v>-0.03</v>
      </c>
      <c r="H16" s="8" t="n">
        <v>0.04</v>
      </c>
      <c r="I16" s="8" t="n">
        <v>0.31</v>
      </c>
      <c r="J16" s="8" t="n">
        <v>0.51</v>
      </c>
      <c r="K16" s="8" t="n">
        <v>0.59</v>
      </c>
      <c r="L16" s="8" t="n">
        <v>0.57</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7" t="n">
        <v>353906</v>
      </c>
      <c r="C3" s="7" t="n">
        <v>315428</v>
      </c>
    </row>
    <row r="4" spans="1:3">
      <c r="A4" s="4" t="s">
        <v>342</v>
      </c>
      <c r="B4" s="6" t="n">
        <v>-190952</v>
      </c>
      <c r="C4" s="6" t="n">
        <v>-166646</v>
      </c>
    </row>
    <row r="5" spans="1:3">
      <c r="A5" s="4" t="s">
        <v>38</v>
      </c>
      <c r="B5" s="6" t="n">
        <v>162954</v>
      </c>
      <c r="C5" s="6" t="n">
        <v>148782</v>
      </c>
    </row>
    <row r="6" spans="1:3">
      <c r="A6" s="4" t="s">
        <v>343</v>
      </c>
    </row>
    <row r="7" spans="1:3">
      <c r="A7" s="3" t="s">
        <v>340</v>
      </c>
    </row>
    <row r="8" spans="1:3">
      <c r="A8" s="4" t="s">
        <v>341</v>
      </c>
      <c r="B8" s="6" t="n">
        <v>233124</v>
      </c>
      <c r="C8" s="6" t="n">
        <v>215662</v>
      </c>
    </row>
    <row r="9" spans="1:3">
      <c r="A9" s="4" t="s">
        <v>344</v>
      </c>
    </row>
    <row r="10" spans="1:3">
      <c r="A10" s="3" t="s">
        <v>340</v>
      </c>
    </row>
    <row r="11" spans="1:3">
      <c r="A11" s="4" t="s">
        <v>341</v>
      </c>
      <c r="B11" s="7" t="n">
        <v>120782</v>
      </c>
      <c r="C11" s="7" t="n">
        <v>997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1</v>
      </c>
    </row>
    <row r="3" spans="1:4">
      <c r="A3" s="3" t="s">
        <v>156</v>
      </c>
    </row>
    <row r="4" spans="1:4">
      <c r="A4" s="4" t="s">
        <v>346</v>
      </c>
      <c r="B4" s="7" t="n">
        <v>2008</v>
      </c>
      <c r="C4" s="7" t="n">
        <v>1480</v>
      </c>
      <c r="D4" s="7" t="n">
        <v>221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32</v>
      </c>
    </row>
    <row r="2" spans="1:3">
      <c r="A2" s="3" t="s">
        <v>348</v>
      </c>
    </row>
    <row r="3" spans="1:3">
      <c r="A3" s="4" t="s">
        <v>349</v>
      </c>
      <c r="B3" s="7" t="n">
        <v>11600</v>
      </c>
      <c r="C3" s="7" t="n">
        <v>12519</v>
      </c>
    </row>
    <row r="4" spans="1:3">
      <c r="A4" s="4" t="s">
        <v>350</v>
      </c>
      <c r="B4" s="6" t="n">
        <v>11310</v>
      </c>
      <c r="C4" s="6" t="n">
        <v>10614</v>
      </c>
    </row>
    <row r="5" spans="1:3">
      <c r="A5" s="4" t="s">
        <v>351</v>
      </c>
      <c r="B5" s="6" t="n">
        <v>12286</v>
      </c>
      <c r="C5" s="6" t="n">
        <v>12805</v>
      </c>
    </row>
    <row r="6" spans="1:3">
      <c r="A6" s="4" t="s">
        <v>352</v>
      </c>
      <c r="B6" s="6" t="n">
        <v>7306</v>
      </c>
      <c r="C6" s="6" t="n">
        <v>7241</v>
      </c>
    </row>
    <row r="7" spans="1:3">
      <c r="A7" s="4" t="s">
        <v>353</v>
      </c>
      <c r="B7" s="6" t="n">
        <v>29069</v>
      </c>
      <c r="C7" s="6" t="n">
        <v>26034</v>
      </c>
    </row>
    <row r="8" spans="1:3">
      <c r="A8" s="4" t="s">
        <v>44</v>
      </c>
      <c r="B8" s="7" t="n">
        <v>71571</v>
      </c>
      <c r="C8" s="7" t="n">
        <v>692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r="A1" s="1" t="s">
        <v>354</v>
      </c>
      <c r="B1" s="2" t="s">
        <v>355</v>
      </c>
      <c r="C1" s="2" t="s">
        <v>356</v>
      </c>
      <c r="D1" s="2" t="s">
        <v>357</v>
      </c>
    </row>
    <row r="2" spans="1:4">
      <c r="A2" s="3" t="s">
        <v>358</v>
      </c>
    </row>
    <row r="3" spans="1:4">
      <c r="A3" s="4" t="s">
        <v>140</v>
      </c>
      <c r="C3" s="7" t="n">
        <v>83000</v>
      </c>
      <c r="D3" s="7" t="n">
        <v>400000</v>
      </c>
    </row>
    <row r="4" spans="1:4">
      <c r="A4" s="4" t="s">
        <v>359</v>
      </c>
      <c r="C4" s="4" t="s">
        <v>360</v>
      </c>
    </row>
    <row r="5" spans="1:4">
      <c r="A5" s="4" t="s">
        <v>361</v>
      </c>
      <c r="C5" s="7" t="n">
        <v>6400000</v>
      </c>
    </row>
    <row r="6" spans="1:4">
      <c r="A6" s="4" t="s">
        <v>362</v>
      </c>
      <c r="C6" s="7" t="n">
        <v>74200000</v>
      </c>
    </row>
    <row r="7" spans="1:4">
      <c r="A7" s="4" t="s">
        <v>363</v>
      </c>
      <c r="C7" s="6" t="n">
        <v>1</v>
      </c>
    </row>
    <row r="8" spans="1:4">
      <c r="A8" s="4" t="s">
        <v>364</v>
      </c>
    </row>
    <row r="9" spans="1:4">
      <c r="A9" s="3" t="s">
        <v>358</v>
      </c>
    </row>
    <row r="10" spans="1:4">
      <c r="A10" s="4" t="s">
        <v>365</v>
      </c>
      <c r="B10" s="7" t="n">
        <v>25000000</v>
      </c>
    </row>
    <row r="11" spans="1:4">
      <c r="A11" s="4" t="s">
        <v>366</v>
      </c>
      <c r="B11" s="4" t="s">
        <v>367</v>
      </c>
    </row>
    <row r="12" spans="1:4">
      <c r="A12" s="4" t="s">
        <v>368</v>
      </c>
      <c r="C12" s="4" t="s">
        <v>369</v>
      </c>
    </row>
    <row r="13" spans="1:4">
      <c r="A13" s="4" t="s">
        <v>370</v>
      </c>
    </row>
    <row r="14" spans="1:4">
      <c r="A14" s="3" t="s">
        <v>358</v>
      </c>
    </row>
    <row r="15" spans="1:4">
      <c r="A15" s="4" t="s">
        <v>371</v>
      </c>
      <c r="C15" s="4" t="s">
        <v>372</v>
      </c>
    </row>
    <row r="16" spans="1:4">
      <c r="A16" s="4" t="s">
        <v>373</v>
      </c>
      <c r="C16" s="4" t="s">
        <v>374</v>
      </c>
    </row>
    <row r="17" spans="1:4">
      <c r="A17" s="4" t="s">
        <v>368</v>
      </c>
      <c r="C17" s="4" t="s">
        <v>375</v>
      </c>
    </row>
    <row r="18" spans="1:4">
      <c r="A18" s="4" t="s">
        <v>376</v>
      </c>
    </row>
    <row r="19" spans="1:4">
      <c r="A19" s="3" t="s">
        <v>358</v>
      </c>
    </row>
    <row r="20" spans="1:4">
      <c r="A20" s="4" t="s">
        <v>365</v>
      </c>
      <c r="B20" s="7" t="n">
        <v>100000000</v>
      </c>
    </row>
    <row r="21" spans="1:4">
      <c r="A21" s="4" t="s">
        <v>366</v>
      </c>
      <c r="B21" s="4" t="s">
        <v>377</v>
      </c>
    </row>
    <row r="22" spans="1:4">
      <c r="A22" s="4" t="s">
        <v>378</v>
      </c>
    </row>
    <row r="23" spans="1:4">
      <c r="A23" s="3" t="s">
        <v>358</v>
      </c>
    </row>
    <row r="24" spans="1:4">
      <c r="A24" s="4" t="s">
        <v>365</v>
      </c>
      <c r="B24" s="7" t="n">
        <v>250000000</v>
      </c>
    </row>
    <row r="25" spans="1:4">
      <c r="A25" s="4" t="s">
        <v>366</v>
      </c>
      <c r="B25" s="4" t="s">
        <v>379</v>
      </c>
    </row>
    <row r="26" spans="1:4">
      <c r="A26" s="4" t="s">
        <v>380</v>
      </c>
    </row>
    <row r="27" spans="1:4">
      <c r="A27" s="3" t="s">
        <v>358</v>
      </c>
    </row>
    <row r="28" spans="1:4">
      <c r="A28" s="4" t="s">
        <v>371</v>
      </c>
      <c r="C28" s="4" t="s">
        <v>381</v>
      </c>
    </row>
    <row r="29" spans="1:4">
      <c r="A29" s="4" t="s">
        <v>382</v>
      </c>
    </row>
    <row r="30" spans="1:4">
      <c r="A30" s="3" t="s">
        <v>358</v>
      </c>
    </row>
    <row r="31" spans="1:4">
      <c r="A31" s="4" t="s">
        <v>371</v>
      </c>
      <c r="C31" s="4" t="s">
        <v>3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84</v>
      </c>
      <c r="B1" s="2" t="s">
        <v>1</v>
      </c>
    </row>
    <row r="2" spans="1:3">
      <c r="B2" s="2" t="s">
        <v>2</v>
      </c>
      <c r="C2" s="2" t="s">
        <v>32</v>
      </c>
    </row>
    <row r="3" spans="1:3">
      <c r="A3" s="3" t="s">
        <v>162</v>
      </c>
    </row>
    <row r="4" spans="1:3">
      <c r="A4" s="4" t="s">
        <v>385</v>
      </c>
      <c r="B4" s="7" t="n">
        <v>169400</v>
      </c>
    </row>
    <row r="5" spans="1:3">
      <c r="A5" s="4" t="s">
        <v>386</v>
      </c>
      <c r="B5" s="6" t="n">
        <v>20833</v>
      </c>
    </row>
    <row r="6" spans="1:3">
      <c r="A6" s="4" t="s">
        <v>93</v>
      </c>
      <c r="B6" s="6" t="n">
        <v>190233</v>
      </c>
    </row>
    <row r="7" spans="1:3">
      <c r="A7" s="4" t="s">
        <v>387</v>
      </c>
      <c r="B7" s="6" t="n">
        <v>-10000</v>
      </c>
    </row>
    <row r="8" spans="1:3">
      <c r="A8" s="4" t="s">
        <v>140</v>
      </c>
      <c r="B8" s="6" t="n">
        <v>-83</v>
      </c>
      <c r="C8" s="7" t="n">
        <v>-400</v>
      </c>
    </row>
    <row r="9" spans="1:3">
      <c r="A9" s="4" t="s">
        <v>46</v>
      </c>
      <c r="B9" s="7" t="n">
        <v>1801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359901</v>
      </c>
      <c r="C4" s="7" t="n">
        <v>1317677</v>
      </c>
      <c r="D4" s="7" t="n">
        <v>1263571</v>
      </c>
    </row>
    <row r="5" spans="1:4">
      <c r="A5" s="4" t="s">
        <v>74</v>
      </c>
      <c r="B5" s="6" t="n">
        <v>974614</v>
      </c>
      <c r="C5" s="6" t="n">
        <v>930941</v>
      </c>
      <c r="D5" s="6" t="n">
        <v>896218</v>
      </c>
    </row>
    <row r="6" spans="1:4">
      <c r="A6" s="4" t="s">
        <v>75</v>
      </c>
      <c r="B6" s="6" t="n">
        <v>385287</v>
      </c>
      <c r="C6" s="6" t="n">
        <v>386736</v>
      </c>
      <c r="D6" s="6" t="n">
        <v>367353</v>
      </c>
    </row>
    <row r="7" spans="1:4">
      <c r="A7" s="4" t="s">
        <v>76</v>
      </c>
      <c r="B7" s="6" t="n">
        <v>343724</v>
      </c>
      <c r="C7" s="6" t="n">
        <v>342027</v>
      </c>
      <c r="D7" s="6" t="n">
        <v>326520</v>
      </c>
    </row>
    <row r="8" spans="1:4">
      <c r="A8" s="4" t="s">
        <v>77</v>
      </c>
      <c r="B8" s="6" t="n">
        <v>41563</v>
      </c>
      <c r="C8" s="6" t="n">
        <v>44709</v>
      </c>
      <c r="D8" s="6" t="n">
        <v>40833</v>
      </c>
    </row>
    <row r="9" spans="1:4">
      <c r="A9" s="4" t="s">
        <v>78</v>
      </c>
      <c r="B9" s="6" t="n">
        <v>3283</v>
      </c>
      <c r="C9" s="6" t="n">
        <v>266</v>
      </c>
      <c r="D9" s="6" t="n">
        <v>265</v>
      </c>
    </row>
    <row r="10" spans="1:4">
      <c r="A10" s="4" t="s">
        <v>79</v>
      </c>
      <c r="B10" s="6" t="n">
        <v>38280</v>
      </c>
      <c r="C10" s="6" t="n">
        <v>44443</v>
      </c>
      <c r="D10" s="6" t="n">
        <v>40568</v>
      </c>
    </row>
    <row r="11" spans="1:4">
      <c r="A11" s="4" t="s">
        <v>80</v>
      </c>
      <c r="B11" s="6" t="n">
        <v>14569</v>
      </c>
      <c r="C11" s="6" t="n">
        <v>17537</v>
      </c>
      <c r="D11" s="6" t="n">
        <v>15013</v>
      </c>
    </row>
    <row r="12" spans="1:4">
      <c r="A12" s="4" t="s">
        <v>81</v>
      </c>
      <c r="B12" s="7" t="n">
        <v>23711</v>
      </c>
      <c r="C12" s="7" t="n">
        <v>26906</v>
      </c>
      <c r="D12" s="7" t="n">
        <v>25555</v>
      </c>
    </row>
    <row r="13" spans="1:4">
      <c r="A13" s="3" t="s">
        <v>82</v>
      </c>
    </row>
    <row r="14" spans="1:4">
      <c r="A14" s="4" t="s">
        <v>83</v>
      </c>
      <c r="B14" s="8" t="n">
        <v>0.52</v>
      </c>
      <c r="C14" s="8" t="n">
        <v>0.6</v>
      </c>
      <c r="D14" s="8" t="n">
        <v>0.58</v>
      </c>
    </row>
    <row r="15" spans="1:4">
      <c r="A15" s="4" t="s">
        <v>84</v>
      </c>
      <c r="B15" s="8" t="n">
        <v>0.51</v>
      </c>
      <c r="C15" s="8" t="n">
        <v>0.59</v>
      </c>
      <c r="D15" s="8" t="n">
        <v>0.57</v>
      </c>
    </row>
    <row r="16" spans="1:4">
      <c r="A16" s="3" t="s">
        <v>85</v>
      </c>
    </row>
    <row r="17" spans="1:4">
      <c r="A17" s="4" t="s">
        <v>83</v>
      </c>
      <c r="B17" s="6" t="n">
        <v>44754</v>
      </c>
      <c r="C17" s="6" t="n">
        <v>43850</v>
      </c>
      <c r="D17" s="6" t="n">
        <v>43053</v>
      </c>
    </row>
    <row r="18" spans="1:4">
      <c r="A18" s="4" t="s">
        <v>84</v>
      </c>
      <c r="B18" s="6" t="n">
        <v>45953</v>
      </c>
      <c r="C18" s="6" t="n">
        <v>44749</v>
      </c>
      <c r="D18" s="6" t="n">
        <v>43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388</v>
      </c>
      <c r="B1" s="2" t="s">
        <v>356</v>
      </c>
    </row>
    <row r="2" spans="1:2">
      <c r="A2" s="3" t="s">
        <v>162</v>
      </c>
    </row>
    <row r="3" spans="1:2">
      <c r="A3" s="6" t="n">
        <v>2016</v>
      </c>
      <c r="B3" s="7" t="n">
        <v>10000</v>
      </c>
    </row>
    <row r="4" spans="1:2">
      <c r="A4" s="6" t="n">
        <v>2017</v>
      </c>
      <c r="B4" s="6" t="n">
        <v>10833</v>
      </c>
    </row>
    <row r="5" spans="1:2">
      <c r="A5" s="6" t="n">
        <v>2018</v>
      </c>
      <c r="B5" s="6" t="n">
        <v>0</v>
      </c>
    </row>
    <row r="6" spans="1:2">
      <c r="A6" s="6" t="n">
        <v>2019</v>
      </c>
      <c r="B6" s="6" t="n">
        <v>0</v>
      </c>
    </row>
    <row r="7" spans="1:2">
      <c r="A7" s="6" t="n">
        <v>2020</v>
      </c>
      <c r="B7" s="6" t="n">
        <v>0</v>
      </c>
    </row>
    <row r="8" spans="1:2">
      <c r="A8" s="4" t="s">
        <v>389</v>
      </c>
      <c r="B8" s="6" t="n">
        <v>169400</v>
      </c>
    </row>
    <row r="9" spans="1:2">
      <c r="A9" s="4" t="s">
        <v>93</v>
      </c>
      <c r="B9" s="7" t="n">
        <v>1902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16"/>
  </cols>
  <sheetData>
    <row r="1" spans="1:2">
      <c r="A1" s="1" t="s">
        <v>390</v>
      </c>
      <c r="B1" s="2" t="s">
        <v>1</v>
      </c>
    </row>
    <row r="2" spans="1:2">
      <c r="B2" s="2" t="s">
        <v>2</v>
      </c>
    </row>
    <row r="3" spans="1:2">
      <c r="A3" s="3" t="s">
        <v>391</v>
      </c>
    </row>
    <row r="4" spans="1:2">
      <c r="A4" s="4" t="s">
        <v>392</v>
      </c>
      <c r="B4" s="4" t="s">
        <v>322</v>
      </c>
    </row>
    <row r="5" spans="1:2">
      <c r="A5" s="4" t="s">
        <v>393</v>
      </c>
    </row>
    <row r="6" spans="1:2">
      <c r="A6" s="3" t="s">
        <v>391</v>
      </c>
    </row>
    <row r="7" spans="1:2">
      <c r="A7" s="4" t="s">
        <v>394</v>
      </c>
      <c r="B7"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395</v>
      </c>
      <c r="B1" s="2" t="s">
        <v>1</v>
      </c>
    </row>
    <row r="2" spans="1:4">
      <c r="B2" s="2" t="s">
        <v>2</v>
      </c>
      <c r="C2" s="2" t="s">
        <v>32</v>
      </c>
      <c r="D2" s="2" t="s">
        <v>71</v>
      </c>
    </row>
    <row r="3" spans="1:4">
      <c r="A3" s="3" t="s">
        <v>165</v>
      </c>
    </row>
    <row r="4" spans="1:4">
      <c r="A4" s="4" t="s">
        <v>396</v>
      </c>
      <c r="B4" s="7" t="n">
        <v>86572</v>
      </c>
      <c r="C4" s="7" t="n">
        <v>79054</v>
      </c>
      <c r="D4" s="7" t="n">
        <v>73594</v>
      </c>
    </row>
    <row r="5" spans="1:4">
      <c r="A5" s="4" t="s">
        <v>397</v>
      </c>
      <c r="B5" s="6" t="n">
        <v>373</v>
      </c>
      <c r="C5" s="6" t="n">
        <v>877</v>
      </c>
      <c r="D5" s="6" t="n">
        <v>1013</v>
      </c>
    </row>
    <row r="6" spans="1:4">
      <c r="A6" s="4" t="s">
        <v>398</v>
      </c>
      <c r="B6" s="7" t="n">
        <v>86945</v>
      </c>
      <c r="C6" s="7" t="n">
        <v>79931</v>
      </c>
      <c r="D6" s="7" t="n">
        <v>746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9</v>
      </c>
      <c r="B1" s="2" t="s">
        <v>356</v>
      </c>
    </row>
    <row r="2" spans="1:2">
      <c r="A2" s="3" t="s">
        <v>400</v>
      </c>
    </row>
    <row r="3" spans="1:2">
      <c r="A3" s="6" t="n">
        <v>2016</v>
      </c>
      <c r="B3" s="7" t="n">
        <v>93094</v>
      </c>
    </row>
    <row r="4" spans="1:2">
      <c r="A4" s="6" t="n">
        <v>2017</v>
      </c>
      <c r="B4" s="6" t="n">
        <v>82385</v>
      </c>
    </row>
    <row r="5" spans="1:2">
      <c r="A5" s="6" t="n">
        <v>2018</v>
      </c>
      <c r="B5" s="6" t="n">
        <v>69506</v>
      </c>
    </row>
    <row r="6" spans="1:2">
      <c r="A6" s="6" t="n">
        <v>2019</v>
      </c>
      <c r="B6" s="6" t="n">
        <v>59266</v>
      </c>
    </row>
    <row r="7" spans="1:2">
      <c r="A7" s="6" t="n">
        <v>2020</v>
      </c>
      <c r="B7" s="6" t="n">
        <v>48952</v>
      </c>
    </row>
    <row r="8" spans="1:2">
      <c r="A8" s="4" t="s">
        <v>389</v>
      </c>
      <c r="B8" s="6" t="n">
        <v>139299</v>
      </c>
    </row>
    <row r="9" spans="1:2">
      <c r="A9" s="4" t="s">
        <v>93</v>
      </c>
      <c r="B9" s="7" t="n">
        <v>4925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7" t="n">
        <v>13427</v>
      </c>
      <c r="C3" s="7" t="n">
        <v>13648</v>
      </c>
    </row>
    <row r="4" spans="1:3">
      <c r="A4" s="4" t="s">
        <v>404</v>
      </c>
      <c r="B4" s="6" t="n">
        <v>912</v>
      </c>
    </row>
    <row r="5" spans="1:3">
      <c r="A5" s="4" t="s">
        <v>405</v>
      </c>
      <c r="B5" s="6" t="n">
        <v>15636</v>
      </c>
      <c r="C5" s="6" t="n">
        <v>11888</v>
      </c>
    </row>
    <row r="6" spans="1:3">
      <c r="A6" s="4" t="s">
        <v>406</v>
      </c>
      <c r="B6" s="6" t="n">
        <v>163</v>
      </c>
      <c r="C6" s="6" t="n">
        <v>177</v>
      </c>
    </row>
    <row r="7" spans="1:3">
      <c r="A7" s="4" t="s">
        <v>353</v>
      </c>
      <c r="B7" s="6" t="n">
        <v>4844</v>
      </c>
      <c r="C7" s="6" t="n">
        <v>5679</v>
      </c>
    </row>
    <row r="8" spans="1:3">
      <c r="A8" s="4" t="s">
        <v>407</v>
      </c>
      <c r="B8" s="6" t="n">
        <v>34982</v>
      </c>
      <c r="C8" s="6" t="n">
        <v>31392</v>
      </c>
    </row>
    <row r="9" spans="1:3">
      <c r="A9" s="3" t="s">
        <v>408</v>
      </c>
    </row>
    <row r="10" spans="1:3">
      <c r="A10" s="4" t="s">
        <v>409</v>
      </c>
      <c r="B10" s="6" t="n">
        <v>-35038</v>
      </c>
      <c r="C10" s="6" t="n">
        <v>-33681</v>
      </c>
    </row>
    <row r="11" spans="1:3">
      <c r="A11" s="4" t="s">
        <v>404</v>
      </c>
      <c r="C11" s="6" t="n">
        <v>-2652</v>
      </c>
    </row>
    <row r="12" spans="1:3">
      <c r="A12" s="4" t="s">
        <v>353</v>
      </c>
      <c r="B12" s="6" t="n">
        <v>-1331</v>
      </c>
      <c r="C12" s="6" t="n">
        <v>-1281</v>
      </c>
    </row>
    <row r="13" spans="1:3">
      <c r="A13" s="4" t="s">
        <v>410</v>
      </c>
      <c r="B13" s="6" t="n">
        <v>-36369</v>
      </c>
      <c r="C13" s="6" t="n">
        <v>-37614</v>
      </c>
    </row>
    <row r="14" spans="1:3">
      <c r="A14" s="4" t="s">
        <v>411</v>
      </c>
      <c r="B14" s="7" t="n">
        <v>-1387</v>
      </c>
      <c r="C14" s="7" t="n">
        <v>-62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12</v>
      </c>
      <c r="B1" s="2" t="s">
        <v>1</v>
      </c>
    </row>
    <row r="2" spans="1:4">
      <c r="B2" s="2" t="s">
        <v>2</v>
      </c>
      <c r="C2" s="2" t="s">
        <v>32</v>
      </c>
      <c r="D2" s="2" t="s">
        <v>71</v>
      </c>
    </row>
    <row r="3" spans="1:4">
      <c r="A3" s="3" t="s">
        <v>413</v>
      </c>
    </row>
    <row r="4" spans="1:4">
      <c r="A4" s="4" t="s">
        <v>414</v>
      </c>
      <c r="B4" s="7" t="n">
        <v>3600000</v>
      </c>
      <c r="C4" s="7" t="n">
        <v>1800000</v>
      </c>
      <c r="D4" s="7" t="n">
        <v>400000</v>
      </c>
    </row>
    <row r="5" spans="1:4">
      <c r="A5" s="4" t="s">
        <v>415</v>
      </c>
      <c r="B5" s="6" t="n">
        <v>0</v>
      </c>
    </row>
    <row r="6" spans="1:4">
      <c r="A6" s="4" t="s">
        <v>416</v>
      </c>
    </row>
    <row r="7" spans="1:4">
      <c r="A7" s="3" t="s">
        <v>413</v>
      </c>
    </row>
    <row r="8" spans="1:4">
      <c r="A8" s="4" t="s">
        <v>417</v>
      </c>
      <c r="B8" s="7" t="n">
        <v>1900000</v>
      </c>
    </row>
    <row r="9" spans="1:4">
      <c r="A9" s="4" t="s">
        <v>418</v>
      </c>
      <c r="B9" s="6" t="n">
        <v>20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2</v>
      </c>
    </row>
    <row r="2" spans="1:3">
      <c r="A2" s="3" t="s">
        <v>420</v>
      </c>
    </row>
    <row r="3" spans="1:3">
      <c r="A3" s="4" t="s">
        <v>411</v>
      </c>
      <c r="B3" s="7" t="n">
        <v>-1387</v>
      </c>
      <c r="C3" s="7" t="n">
        <v>-6222</v>
      </c>
    </row>
    <row r="4" spans="1:3">
      <c r="A4" s="4" t="s">
        <v>421</v>
      </c>
    </row>
    <row r="5" spans="1:3">
      <c r="A5" s="3" t="s">
        <v>420</v>
      </c>
    </row>
    <row r="6" spans="1:3">
      <c r="A6" s="4" t="s">
        <v>422</v>
      </c>
      <c r="B6" s="6" t="n">
        <v>408</v>
      </c>
      <c r="C6" s="6" t="n">
        <v>129</v>
      </c>
    </row>
    <row r="7" spans="1:3">
      <c r="A7" s="4" t="s">
        <v>423</v>
      </c>
    </row>
    <row r="8" spans="1:3">
      <c r="A8" s="3" t="s">
        <v>420</v>
      </c>
    </row>
    <row r="9" spans="1:3">
      <c r="A9" s="4" t="s">
        <v>424</v>
      </c>
      <c r="B9" s="7" t="n">
        <v>-1795</v>
      </c>
      <c r="C9" s="7" t="n">
        <v>-63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1</v>
      </c>
    </row>
    <row r="3" spans="1:4">
      <c r="A3" s="3" t="s">
        <v>426</v>
      </c>
    </row>
    <row r="4" spans="1:4">
      <c r="A4" s="4" t="s">
        <v>427</v>
      </c>
      <c r="B4" s="7" t="n">
        <v>18298</v>
      </c>
      <c r="C4" s="7" t="n">
        <v>15475</v>
      </c>
      <c r="D4" s="7" t="n">
        <v>14466</v>
      </c>
    </row>
    <row r="5" spans="1:4">
      <c r="A5" s="4" t="s">
        <v>428</v>
      </c>
      <c r="B5" s="6" t="n">
        <v>1392</v>
      </c>
      <c r="C5" s="6" t="n">
        <v>861</v>
      </c>
      <c r="D5" s="6" t="n">
        <v>1213</v>
      </c>
    </row>
    <row r="6" spans="1:4">
      <c r="A6" s="4" t="s">
        <v>93</v>
      </c>
      <c r="B6" s="6" t="n">
        <v>19690</v>
      </c>
      <c r="C6" s="6" t="n">
        <v>16336</v>
      </c>
      <c r="D6" s="6" t="n">
        <v>15679</v>
      </c>
    </row>
    <row r="7" spans="1:4">
      <c r="A7" s="3" t="s">
        <v>429</v>
      </c>
    </row>
    <row r="8" spans="1:4">
      <c r="A8" s="4" t="s">
        <v>427</v>
      </c>
      <c r="B8" s="6" t="n">
        <v>-4820</v>
      </c>
      <c r="C8" s="6" t="n">
        <v>499</v>
      </c>
      <c r="D8" s="6" t="n">
        <v>-597</v>
      </c>
    </row>
    <row r="9" spans="1:4">
      <c r="A9" s="4" t="s">
        <v>428</v>
      </c>
      <c r="B9" s="6" t="n">
        <v>-301</v>
      </c>
      <c r="C9" s="6" t="n">
        <v>702</v>
      </c>
      <c r="D9" s="6" t="n">
        <v>-69</v>
      </c>
    </row>
    <row r="10" spans="1:4">
      <c r="A10" s="4" t="s">
        <v>93</v>
      </c>
      <c r="B10" s="6" t="n">
        <v>-5121</v>
      </c>
      <c r="C10" s="6" t="n">
        <v>1201</v>
      </c>
      <c r="D10" s="6" t="n">
        <v>-666</v>
      </c>
    </row>
    <row r="11" spans="1:4">
      <c r="A11" s="4" t="s">
        <v>80</v>
      </c>
      <c r="B11" s="7" t="n">
        <v>14569</v>
      </c>
      <c r="C11" s="7" t="n">
        <v>17537</v>
      </c>
      <c r="D11" s="7" t="n">
        <v>150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1</v>
      </c>
    </row>
    <row r="3" spans="1:4">
      <c r="A3" s="3" t="s">
        <v>168</v>
      </c>
    </row>
    <row r="4" spans="1:4">
      <c r="A4" s="4" t="s">
        <v>431</v>
      </c>
      <c r="B4" s="4" t="s">
        <v>432</v>
      </c>
      <c r="C4" s="4" t="s">
        <v>432</v>
      </c>
      <c r="D4" s="4" t="s">
        <v>432</v>
      </c>
    </row>
    <row r="5" spans="1:4">
      <c r="A5" s="4" t="s">
        <v>433</v>
      </c>
      <c r="B5" s="4" t="s">
        <v>434</v>
      </c>
      <c r="C5" s="4" t="s">
        <v>435</v>
      </c>
      <c r="D5" s="4" t="s">
        <v>436</v>
      </c>
    </row>
    <row r="6" spans="1:4">
      <c r="A6" s="4" t="s">
        <v>437</v>
      </c>
      <c r="B6" s="4" t="s">
        <v>438</v>
      </c>
      <c r="C6" s="4" t="s">
        <v>439</v>
      </c>
      <c r="D6" s="4" t="s">
        <v>440</v>
      </c>
    </row>
    <row r="7" spans="1:4">
      <c r="A7" s="4" t="s">
        <v>441</v>
      </c>
      <c r="B7" s="4" t="s">
        <v>442</v>
      </c>
      <c r="C7" s="4" t="s">
        <v>443</v>
      </c>
      <c r="D7" s="4" t="s">
        <v>4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1</v>
      </c>
    </row>
    <row r="3" spans="1:4">
      <c r="A3" s="3" t="s">
        <v>168</v>
      </c>
    </row>
    <row r="4" spans="1:4">
      <c r="A4" s="4" t="s">
        <v>446</v>
      </c>
      <c r="B4" s="7" t="n">
        <v>341</v>
      </c>
      <c r="C4" s="7" t="n">
        <v>468</v>
      </c>
      <c r="D4" s="7" t="n">
        <v>631</v>
      </c>
    </row>
    <row r="5" spans="1:4">
      <c r="A5" s="3" t="s">
        <v>447</v>
      </c>
    </row>
    <row r="6" spans="1:4">
      <c r="A6" s="4" t="s">
        <v>448</v>
      </c>
      <c r="B6" s="6" t="n">
        <v>-99</v>
      </c>
    </row>
    <row r="7" spans="1:4">
      <c r="A7" s="4" t="s">
        <v>449</v>
      </c>
      <c r="C7" s="6" t="n">
        <v>-127</v>
      </c>
      <c r="D7" s="6" t="n">
        <v>-163</v>
      </c>
    </row>
    <row r="8" spans="1:4">
      <c r="A8" s="4" t="s">
        <v>450</v>
      </c>
      <c r="B8" s="7" t="n">
        <v>242</v>
      </c>
      <c r="C8" s="7" t="n">
        <v>341</v>
      </c>
      <c r="D8" s="7" t="n">
        <v>4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6</v>
      </c>
      <c r="B1" s="2" t="s">
        <v>1</v>
      </c>
    </row>
    <row r="2" spans="1:4">
      <c r="B2" s="2" t="s">
        <v>2</v>
      </c>
      <c r="C2" s="2" t="s">
        <v>32</v>
      </c>
      <c r="D2" s="2" t="s">
        <v>71</v>
      </c>
    </row>
    <row r="3" spans="1:4">
      <c r="A3" s="3" t="s">
        <v>87</v>
      </c>
    </row>
    <row r="4" spans="1:4">
      <c r="A4" s="4" t="s">
        <v>81</v>
      </c>
      <c r="B4" s="7" t="n">
        <v>23711</v>
      </c>
      <c r="C4" s="7" t="n">
        <v>26906</v>
      </c>
      <c r="D4" s="7" t="n">
        <v>25555</v>
      </c>
    </row>
    <row r="5" spans="1:4">
      <c r="A5" s="3" t="s">
        <v>88</v>
      </c>
    </row>
    <row r="6" spans="1:4">
      <c r="A6" s="4" t="s">
        <v>89</v>
      </c>
      <c r="B6" s="6" t="n">
        <v>137</v>
      </c>
      <c r="C6" s="6" t="n">
        <v>-181</v>
      </c>
      <c r="D6" s="6" t="n">
        <v>199</v>
      </c>
    </row>
    <row r="7" spans="1:4">
      <c r="A7" s="4" t="s">
        <v>90</v>
      </c>
      <c r="B7" s="6" t="n">
        <v>16</v>
      </c>
      <c r="C7" s="6" t="n">
        <v>10</v>
      </c>
      <c r="D7" s="6" t="n">
        <v>9</v>
      </c>
    </row>
    <row r="8" spans="1:4">
      <c r="A8" s="4" t="s">
        <v>91</v>
      </c>
      <c r="B8" s="7" t="n">
        <v>23864</v>
      </c>
      <c r="C8" s="7" t="n">
        <v>26735</v>
      </c>
      <c r="D8" s="7" t="n">
        <v>257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1</v>
      </c>
      <c r="B1" s="2" t="s">
        <v>1</v>
      </c>
    </row>
    <row r="2" spans="1:4">
      <c r="B2" s="2" t="s">
        <v>2</v>
      </c>
      <c r="C2" s="2" t="s">
        <v>32</v>
      </c>
      <c r="D2" s="2" t="s">
        <v>71</v>
      </c>
    </row>
    <row r="3" spans="1:4">
      <c r="A3" s="3" t="s">
        <v>452</v>
      </c>
    </row>
    <row r="4" spans="1:4">
      <c r="A4" s="4" t="s">
        <v>453</v>
      </c>
      <c r="B4" s="4" t="s">
        <v>454</v>
      </c>
    </row>
    <row r="5" spans="1:4">
      <c r="A5" s="4" t="s">
        <v>455</v>
      </c>
      <c r="B5" s="4" t="s">
        <v>456</v>
      </c>
    </row>
    <row r="6" spans="1:4">
      <c r="A6" s="4" t="s">
        <v>457</v>
      </c>
      <c r="B6" s="4" t="s">
        <v>458</v>
      </c>
    </row>
    <row r="7" spans="1:4">
      <c r="A7" s="4" t="s">
        <v>459</v>
      </c>
      <c r="B7" s="4" t="s">
        <v>460</v>
      </c>
    </row>
    <row r="8" spans="1:4">
      <c r="A8" s="4" t="s">
        <v>461</v>
      </c>
      <c r="B8" s="4" t="s">
        <v>462</v>
      </c>
    </row>
    <row r="9" spans="1:4">
      <c r="A9" s="4" t="s">
        <v>463</v>
      </c>
      <c r="B9" s="4" t="s">
        <v>464</v>
      </c>
      <c r="C9" s="4" t="s">
        <v>464</v>
      </c>
      <c r="D9" s="4" t="s">
        <v>464</v>
      </c>
    </row>
    <row r="10" spans="1:4">
      <c r="A10" s="4" t="s">
        <v>465</v>
      </c>
      <c r="B10" s="4" t="s">
        <v>466</v>
      </c>
      <c r="C10" s="4" t="s">
        <v>466</v>
      </c>
      <c r="D10" s="4" t="s">
        <v>466</v>
      </c>
    </row>
    <row r="11" spans="1:4">
      <c r="A11" s="4" t="s">
        <v>467</v>
      </c>
      <c r="B11" s="11" t="n">
        <v>1.8</v>
      </c>
      <c r="C11" s="11" t="n">
        <v>1.8</v>
      </c>
      <c r="D11" s="11" t="n">
        <v>1.5</v>
      </c>
    </row>
    <row r="12" spans="1:4">
      <c r="A12" s="4" t="s">
        <v>468</v>
      </c>
      <c r="B12" s="4" t="s">
        <v>469</v>
      </c>
      <c r="C12" s="4" t="s">
        <v>469</v>
      </c>
      <c r="D12" s="4" t="s">
        <v>469</v>
      </c>
    </row>
    <row r="13" spans="1:4">
      <c r="A13" s="4" t="s">
        <v>470</v>
      </c>
      <c r="B13" s="4" t="s">
        <v>460</v>
      </c>
      <c r="C13" s="4" t="s">
        <v>460</v>
      </c>
      <c r="D13" s="4" t="s">
        <v>460</v>
      </c>
    </row>
    <row r="14" spans="1:4">
      <c r="A14" s="4" t="s">
        <v>471</v>
      </c>
      <c r="B14" s="4" t="s">
        <v>472</v>
      </c>
    </row>
    <row r="15" spans="1:4">
      <c r="A15" s="4" t="s">
        <v>473</v>
      </c>
      <c r="B15" s="11" t="n">
        <v>13.4</v>
      </c>
      <c r="C15" s="11" t="n">
        <v>13.6</v>
      </c>
    </row>
    <row r="16" spans="1:4">
      <c r="A16" s="4" t="s">
        <v>474</v>
      </c>
      <c r="B16" s="11" t="n">
        <v>0.1</v>
      </c>
      <c r="C16" s="11" t="n">
        <v>-0.1</v>
      </c>
      <c r="D16" s="11" t="n">
        <v>-0.6</v>
      </c>
    </row>
    <row r="17" spans="1:4">
      <c r="A17" s="4" t="s">
        <v>475</v>
      </c>
      <c r="B17" s="4" t="s">
        <v>476</v>
      </c>
      <c r="C17" s="4" t="s">
        <v>477</v>
      </c>
    </row>
    <row r="18" spans="1:4">
      <c r="A18" s="4" t="s">
        <v>478</v>
      </c>
      <c r="B18" s="11" t="n">
        <v>1.7</v>
      </c>
      <c r="C18" s="11" t="n">
        <v>1.8</v>
      </c>
    </row>
    <row r="19" spans="1:4">
      <c r="A19" s="4" t="s">
        <v>479</v>
      </c>
      <c r="B19" s="11" t="n">
        <v>18.5</v>
      </c>
      <c r="C19" s="10" t="n">
        <v>18.5</v>
      </c>
    </row>
    <row r="20" spans="1:4">
      <c r="A20" s="4" t="s">
        <v>480</v>
      </c>
      <c r="B20" s="4" t="s">
        <v>481</v>
      </c>
    </row>
    <row r="21" spans="1:4">
      <c r="A21" s="4" t="s">
        <v>482</v>
      </c>
    </row>
    <row r="22" spans="1:4">
      <c r="A22" s="3" t="s">
        <v>452</v>
      </c>
    </row>
    <row r="23" spans="1:4">
      <c r="A23" s="4" t="s">
        <v>473</v>
      </c>
      <c r="B23" s="11" t="n">
        <v>0.8</v>
      </c>
      <c r="C23" s="10" t="n">
        <v>0.7</v>
      </c>
    </row>
    <row r="24" spans="1:4">
      <c r="A24" s="4" t="s">
        <v>483</v>
      </c>
      <c r="B24" s="11" t="n">
        <v>-0.1</v>
      </c>
      <c r="C24" s="11" t="n">
        <v>0.2</v>
      </c>
    </row>
    <row r="25" spans="1:4">
      <c r="A25" s="4" t="s">
        <v>484</v>
      </c>
    </row>
    <row r="26" spans="1:4">
      <c r="A26" s="3" t="s">
        <v>452</v>
      </c>
    </row>
    <row r="27" spans="1:4">
      <c r="A27" s="4" t="s">
        <v>485</v>
      </c>
      <c r="B27" s="4" t="s">
        <v>486</v>
      </c>
    </row>
    <row r="28" spans="1:4">
      <c r="A28" s="4" t="s">
        <v>487</v>
      </c>
      <c r="B28" s="6" t="n">
        <v>3</v>
      </c>
    </row>
    <row r="29" spans="1:4">
      <c r="A29" s="4" t="s">
        <v>393</v>
      </c>
    </row>
    <row r="30" spans="1:4">
      <c r="A30" s="3" t="s">
        <v>452</v>
      </c>
    </row>
    <row r="31" spans="1:4">
      <c r="A31" s="4" t="s">
        <v>485</v>
      </c>
      <c r="B31" s="4" t="s">
        <v>488</v>
      </c>
    </row>
    <row r="32" spans="1:4">
      <c r="A32" s="4" t="s">
        <v>487</v>
      </c>
      <c r="B32" s="6" t="n">
        <v>5</v>
      </c>
    </row>
    <row r="33" spans="1:4">
      <c r="A33" s="4" t="s">
        <v>489</v>
      </c>
    </row>
    <row r="34" spans="1:4">
      <c r="A34" s="3" t="s">
        <v>452</v>
      </c>
    </row>
    <row r="35" spans="1:4">
      <c r="A35" s="4" t="s">
        <v>468</v>
      </c>
      <c r="B35" s="4" t="s">
        <v>490</v>
      </c>
      <c r="C35" s="4" t="s">
        <v>490</v>
      </c>
      <c r="D35" s="4" t="s">
        <v>360</v>
      </c>
    </row>
    <row r="36" spans="1:4">
      <c r="A36" s="4" t="s">
        <v>491</v>
      </c>
    </row>
    <row r="37" spans="1:4">
      <c r="A37" s="3" t="s">
        <v>452</v>
      </c>
    </row>
    <row r="38" spans="1:4">
      <c r="A38" s="4" t="s">
        <v>468</v>
      </c>
      <c r="B38" s="4" t="s">
        <v>492</v>
      </c>
      <c r="C38" s="4" t="s">
        <v>492</v>
      </c>
      <c r="D38" s="4" t="s">
        <v>4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3</v>
      </c>
      <c r="B1" s="2" t="s">
        <v>2</v>
      </c>
      <c r="C1" s="2" t="s">
        <v>32</v>
      </c>
      <c r="D1" s="2" t="s">
        <v>71</v>
      </c>
    </row>
    <row r="2" spans="1:4">
      <c r="A2" s="3" t="s">
        <v>494</v>
      </c>
    </row>
    <row r="3" spans="1:4">
      <c r="A3" s="4" t="s">
        <v>495</v>
      </c>
      <c r="B3" s="7" t="n">
        <v>68</v>
      </c>
      <c r="C3" s="7" t="n">
        <v>-118</v>
      </c>
      <c r="D3" s="7" t="n">
        <v>-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25"/>
    <col customWidth="1" max="16" min="16" width="25"/>
  </cols>
  <sheetData>
    <row r="1" spans="1:16">
      <c r="A1" s="1" t="s">
        <v>496</v>
      </c>
      <c r="B1" s="2" t="s">
        <v>497</v>
      </c>
      <c r="C1" s="2" t="s">
        <v>498</v>
      </c>
      <c r="D1" s="2" t="s">
        <v>499</v>
      </c>
      <c r="E1" s="2" t="s">
        <v>500</v>
      </c>
      <c r="F1" s="2" t="s">
        <v>501</v>
      </c>
      <c r="G1" s="2" t="s">
        <v>502</v>
      </c>
      <c r="H1" s="2" t="s">
        <v>503</v>
      </c>
      <c r="I1" s="2" t="s">
        <v>504</v>
      </c>
      <c r="J1" s="2" t="s">
        <v>505</v>
      </c>
      <c r="K1" s="2" t="s">
        <v>506</v>
      </c>
      <c r="L1" s="2" t="s">
        <v>507</v>
      </c>
      <c r="M1" s="2" t="s">
        <v>508</v>
      </c>
      <c r="N1" s="2" t="s">
        <v>2</v>
      </c>
      <c r="O1" s="2" t="s">
        <v>32</v>
      </c>
      <c r="P1" s="2" t="s">
        <v>71</v>
      </c>
    </row>
    <row r="2" spans="1:16">
      <c r="A2" s="3" t="s">
        <v>509</v>
      </c>
    </row>
    <row r="3" spans="1:16">
      <c r="A3" s="4" t="s">
        <v>510</v>
      </c>
      <c r="B3" s="9" t="n">
        <v>0.075</v>
      </c>
      <c r="C3" s="9" t="n">
        <v>0.075</v>
      </c>
      <c r="D3" s="9" t="n">
        <v>0.075</v>
      </c>
      <c r="E3" s="9" t="n">
        <v>0.075</v>
      </c>
      <c r="F3" s="7" t="n">
        <v>5</v>
      </c>
      <c r="G3" s="9" t="n">
        <v>0.075</v>
      </c>
      <c r="H3" s="9" t="n">
        <v>0.075</v>
      </c>
      <c r="I3" s="9" t="n">
        <v>0.075</v>
      </c>
      <c r="J3" s="9" t="n">
        <v>0.05</v>
      </c>
      <c r="K3" s="9" t="n">
        <v>0.05</v>
      </c>
      <c r="L3" s="9" t="n">
        <v>0.05</v>
      </c>
      <c r="M3" s="9" t="n">
        <v>0.05</v>
      </c>
      <c r="N3" s="8" t="n">
        <v>5.3</v>
      </c>
      <c r="O3" s="9" t="n">
        <v>0.275</v>
      </c>
      <c r="P3" s="8" t="n">
        <v>0.15</v>
      </c>
    </row>
    <row r="4" spans="1:16">
      <c r="A4" s="4" t="s">
        <v>511</v>
      </c>
      <c r="N4" s="6" t="n">
        <v>262219</v>
      </c>
      <c r="O4" s="6" t="n">
        <v>320081</v>
      </c>
      <c r="P4" s="6" t="n">
        <v>87742</v>
      </c>
    </row>
    <row r="5" spans="1:16">
      <c r="A5" s="4" t="s">
        <v>512</v>
      </c>
      <c r="N5" s="7" t="n">
        <v>3600000</v>
      </c>
      <c r="O5" s="7" t="n">
        <v>4100000</v>
      </c>
      <c r="P5" s="7" t="n">
        <v>1100000</v>
      </c>
    </row>
    <row r="6" spans="1:16">
      <c r="A6" s="4" t="s">
        <v>513</v>
      </c>
      <c r="N6" s="4" t="s">
        <v>514</v>
      </c>
      <c r="P6" s="4" t="s">
        <v>515</v>
      </c>
    </row>
    <row r="7" spans="1:16">
      <c r="A7" s="4" t="s">
        <v>516</v>
      </c>
      <c r="N7" s="4" t="s">
        <v>517</v>
      </c>
      <c r="P7" s="4" t="s">
        <v>518</v>
      </c>
    </row>
    <row r="8" spans="1:16">
      <c r="A8" s="4" t="s">
        <v>519</v>
      </c>
      <c r="N8" s="4" t="s">
        <v>520</v>
      </c>
      <c r="P8" s="4" t="s">
        <v>521</v>
      </c>
    </row>
    <row r="9" spans="1:16">
      <c r="A9" s="4" t="s">
        <v>522</v>
      </c>
      <c r="N9" s="4" t="s">
        <v>523</v>
      </c>
      <c r="P9" s="4" t="s">
        <v>524</v>
      </c>
    </row>
    <row r="10" spans="1:16">
      <c r="A10" s="4" t="s">
        <v>525</v>
      </c>
      <c r="N10" s="7" t="n">
        <v>6516000</v>
      </c>
      <c r="O10" s="7" t="n">
        <v>7596000</v>
      </c>
      <c r="P10" s="7" t="n">
        <v>7291000</v>
      </c>
    </row>
    <row r="11" spans="1:16">
      <c r="A11" s="4" t="s">
        <v>526</v>
      </c>
      <c r="N11" s="8" t="n">
        <v>2.5</v>
      </c>
      <c r="O11" s="8" t="n">
        <v>4.57</v>
      </c>
      <c r="P11" s="8" t="n">
        <v>7.39</v>
      </c>
    </row>
    <row r="12" spans="1:16">
      <c r="A12" s="4" t="s">
        <v>80</v>
      </c>
      <c r="N12" s="7" t="n">
        <v>-14569000</v>
      </c>
      <c r="O12" s="7" t="n">
        <v>-17537000</v>
      </c>
      <c r="P12" s="7" t="n">
        <v>-15013000</v>
      </c>
    </row>
    <row r="13" spans="1:16">
      <c r="A13" s="4" t="s">
        <v>527</v>
      </c>
      <c r="N13" s="7" t="n">
        <v>2500000</v>
      </c>
      <c r="O13" s="7" t="n">
        <v>2900000</v>
      </c>
      <c r="P13" s="6" t="n">
        <v>2800000</v>
      </c>
    </row>
    <row r="14" spans="1:16">
      <c r="A14" s="4" t="s">
        <v>484</v>
      </c>
    </row>
    <row r="15" spans="1:16">
      <c r="A15" s="3" t="s">
        <v>509</v>
      </c>
    </row>
    <row r="16" spans="1:16">
      <c r="A16" s="4" t="s">
        <v>513</v>
      </c>
      <c r="O16" s="4" t="s">
        <v>528</v>
      </c>
    </row>
    <row r="17" spans="1:16">
      <c r="A17" s="4" t="s">
        <v>516</v>
      </c>
      <c r="O17" s="4" t="s">
        <v>529</v>
      </c>
    </row>
    <row r="18" spans="1:16">
      <c r="A18" s="4" t="s">
        <v>519</v>
      </c>
      <c r="O18" s="4" t="s">
        <v>530</v>
      </c>
    </row>
    <row r="19" spans="1:16">
      <c r="A19" s="4" t="s">
        <v>522</v>
      </c>
      <c r="O19" s="4" t="s">
        <v>531</v>
      </c>
    </row>
    <row r="20" spans="1:16">
      <c r="A20" s="4" t="s">
        <v>393</v>
      </c>
    </row>
    <row r="21" spans="1:16">
      <c r="A21" s="3" t="s">
        <v>509</v>
      </c>
    </row>
    <row r="22" spans="1:16">
      <c r="A22" s="4" t="s">
        <v>513</v>
      </c>
      <c r="O22" s="4" t="s">
        <v>532</v>
      </c>
    </row>
    <row r="23" spans="1:16">
      <c r="A23" s="4" t="s">
        <v>516</v>
      </c>
      <c r="O23" s="4" t="s">
        <v>533</v>
      </c>
    </row>
    <row r="24" spans="1:16">
      <c r="A24" s="4" t="s">
        <v>519</v>
      </c>
      <c r="O24" s="4" t="s">
        <v>521</v>
      </c>
    </row>
    <row r="25" spans="1:16">
      <c r="A25" s="4" t="s">
        <v>522</v>
      </c>
      <c r="O25" s="4" t="s">
        <v>534</v>
      </c>
    </row>
    <row r="26" spans="1:16">
      <c r="A26" s="4" t="s">
        <v>535</v>
      </c>
    </row>
    <row r="27" spans="1:16">
      <c r="A27" s="3" t="s">
        <v>509</v>
      </c>
    </row>
    <row r="28" spans="1:16">
      <c r="A28" s="4" t="s">
        <v>536</v>
      </c>
      <c r="N28" s="4" t="s">
        <v>320</v>
      </c>
    </row>
    <row r="29" spans="1:16">
      <c r="A29" s="4" t="s">
        <v>537</v>
      </c>
      <c r="N29" s="4" t="s">
        <v>538</v>
      </c>
    </row>
    <row r="30" spans="1:16">
      <c r="A30" s="4" t="s">
        <v>539</v>
      </c>
      <c r="N30" s="8" t="n">
        <v>7.36</v>
      </c>
    </row>
    <row r="31" spans="1:16">
      <c r="A31" s="4" t="s">
        <v>540</v>
      </c>
      <c r="N31" s="7" t="n">
        <v>925932</v>
      </c>
    </row>
    <row r="32" spans="1:16">
      <c r="A32" s="4" t="s">
        <v>541</v>
      </c>
      <c r="N32" s="6" t="n">
        <v>925932</v>
      </c>
    </row>
    <row r="33" spans="1:16">
      <c r="A33" s="4" t="s">
        <v>542</v>
      </c>
      <c r="N33" s="7" t="n">
        <v>200000</v>
      </c>
    </row>
    <row r="34" spans="1:16">
      <c r="A34" s="4" t="s">
        <v>543</v>
      </c>
      <c r="N34" s="4" t="s">
        <v>544</v>
      </c>
    </row>
    <row r="35" spans="1:16">
      <c r="A35" s="4" t="s">
        <v>545</v>
      </c>
      <c r="N35" s="7" t="n">
        <v>900000</v>
      </c>
      <c r="O35" s="7" t="n">
        <v>300000</v>
      </c>
      <c r="P35" s="6" t="n">
        <v>2300000</v>
      </c>
    </row>
    <row r="36" spans="1:16">
      <c r="A36" s="4" t="s">
        <v>80</v>
      </c>
      <c r="N36" s="6" t="n">
        <v>200000</v>
      </c>
      <c r="O36" s="6" t="n">
        <v>100000</v>
      </c>
      <c r="P36" s="6" t="n">
        <v>500000</v>
      </c>
    </row>
    <row r="37" spans="1:16">
      <c r="A37" s="4" t="s">
        <v>546</v>
      </c>
      <c r="N37" s="7" t="n">
        <v>0</v>
      </c>
    </row>
    <row r="38" spans="1:16">
      <c r="A38" s="4" t="s">
        <v>547</v>
      </c>
    </row>
    <row r="39" spans="1:16">
      <c r="A39" s="3" t="s">
        <v>509</v>
      </c>
    </row>
    <row r="40" spans="1:16">
      <c r="A40" s="4" t="s">
        <v>548</v>
      </c>
      <c r="N40" s="4" t="s">
        <v>549</v>
      </c>
    </row>
    <row r="41" spans="1:16">
      <c r="A41" s="4" t="s">
        <v>550</v>
      </c>
    </row>
    <row r="42" spans="1:16">
      <c r="A42" s="3" t="s">
        <v>509</v>
      </c>
    </row>
    <row r="43" spans="1:16">
      <c r="A43" s="4" t="s">
        <v>548</v>
      </c>
      <c r="N43" s="4" t="s">
        <v>322</v>
      </c>
    </row>
    <row r="44" spans="1:16">
      <c r="A44" s="4" t="s">
        <v>551</v>
      </c>
    </row>
    <row r="45" spans="1:16">
      <c r="A45" s="3" t="s">
        <v>509</v>
      </c>
    </row>
    <row r="46" spans="1:16">
      <c r="A46" s="4" t="s">
        <v>536</v>
      </c>
      <c r="N46" s="4" t="s">
        <v>316</v>
      </c>
    </row>
    <row r="47" spans="1:16">
      <c r="A47" s="4" t="s">
        <v>552</v>
      </c>
    </row>
    <row r="48" spans="1:16">
      <c r="A48" s="3" t="s">
        <v>509</v>
      </c>
    </row>
    <row r="49" spans="1:16">
      <c r="A49" s="4" t="s">
        <v>536</v>
      </c>
      <c r="N49" s="4" t="s">
        <v>320</v>
      </c>
    </row>
    <row r="50" spans="1:16">
      <c r="A50" s="4" t="s">
        <v>553</v>
      </c>
    </row>
    <row r="51" spans="1:16">
      <c r="A51" s="3" t="s">
        <v>509</v>
      </c>
    </row>
    <row r="52" spans="1:16">
      <c r="A52" s="4" t="s">
        <v>554</v>
      </c>
      <c r="N52" s="7" t="n">
        <v>3000000</v>
      </c>
      <c r="O52" s="6" t="n">
        <v>2900000</v>
      </c>
      <c r="P52" s="6" t="n">
        <v>2800000</v>
      </c>
    </row>
    <row r="53" spans="1:16">
      <c r="A53" s="4" t="s">
        <v>555</v>
      </c>
    </row>
    <row r="54" spans="1:16">
      <c r="A54" s="3" t="s">
        <v>509</v>
      </c>
    </row>
    <row r="55" spans="1:16">
      <c r="A55" s="4" t="s">
        <v>543</v>
      </c>
      <c r="N55" s="4" t="s">
        <v>556</v>
      </c>
    </row>
    <row r="56" spans="1:16">
      <c r="A56" s="4" t="s">
        <v>557</v>
      </c>
    </row>
    <row r="57" spans="1:16">
      <c r="A57" s="3" t="s">
        <v>509</v>
      </c>
    </row>
    <row r="58" spans="1:16">
      <c r="A58" s="4" t="s">
        <v>554</v>
      </c>
      <c r="N58" s="7" t="n">
        <v>4800000</v>
      </c>
      <c r="O58" s="7" t="n">
        <v>8600000</v>
      </c>
      <c r="P58" s="7" t="n">
        <v>0</v>
      </c>
    </row>
    <row r="59" spans="1:16">
      <c r="A59" s="4" t="s">
        <v>558</v>
      </c>
    </row>
    <row r="60" spans="1:16">
      <c r="A60" s="3" t="s">
        <v>509</v>
      </c>
    </row>
    <row r="61" spans="1:16">
      <c r="A61" s="4" t="s">
        <v>543</v>
      </c>
      <c r="N61" s="4" t="s">
        <v>559</v>
      </c>
    </row>
    <row r="62" spans="1:16">
      <c r="A62" s="4" t="s">
        <v>560</v>
      </c>
    </row>
    <row r="63" spans="1:16">
      <c r="A63" s="3" t="s">
        <v>509</v>
      </c>
    </row>
    <row r="64" spans="1:16">
      <c r="A64" s="4" t="s">
        <v>561</v>
      </c>
      <c r="N64" s="4" t="s">
        <v>562</v>
      </c>
    </row>
    <row r="65" spans="1:16">
      <c r="A65" s="4" t="s">
        <v>563</v>
      </c>
      <c r="N65" s="4" t="s">
        <v>564</v>
      </c>
    </row>
    <row r="66" spans="1:16">
      <c r="A66" s="4" t="s">
        <v>565</v>
      </c>
      <c r="N66" s="4" t="s">
        <v>566</v>
      </c>
    </row>
    <row r="67" spans="1:16">
      <c r="A67" s="4" t="s">
        <v>567</v>
      </c>
      <c r="N67" s="6" t="n">
        <v>2900000</v>
      </c>
    </row>
    <row r="68" spans="1:16">
      <c r="A68" s="4" t="s">
        <v>568</v>
      </c>
      <c r="N68" s="6" t="n">
        <v>200000</v>
      </c>
    </row>
    <row r="69" spans="1:16">
      <c r="A69" s="4" t="s">
        <v>569</v>
      </c>
      <c r="N69" s="6" t="n">
        <v>111806</v>
      </c>
      <c r="O69" s="6" t="n">
        <v>64839</v>
      </c>
      <c r="P69" s="6" t="n">
        <v>82705</v>
      </c>
    </row>
    <row r="70" spans="1:16">
      <c r="A70" s="4" t="s">
        <v>570</v>
      </c>
      <c r="N70" s="8" t="n">
        <v>6.87</v>
      </c>
      <c r="O70" s="8" t="n">
        <v>11.72</v>
      </c>
      <c r="P70" s="8" t="n">
        <v>8.380000000000001</v>
      </c>
    </row>
    <row r="71" spans="1:16">
      <c r="A71" s="4" t="s">
        <v>513</v>
      </c>
      <c r="N71" s="4" t="s">
        <v>571</v>
      </c>
    </row>
    <row r="72" spans="1:16">
      <c r="A72" s="4" t="s">
        <v>516</v>
      </c>
      <c r="N72" s="4" t="s">
        <v>533</v>
      </c>
    </row>
    <row r="73" spans="1:16">
      <c r="A73" s="4" t="s">
        <v>519</v>
      </c>
      <c r="N73" s="4" t="s">
        <v>572</v>
      </c>
    </row>
    <row r="74" spans="1:16">
      <c r="A74" s="4" t="s">
        <v>573</v>
      </c>
      <c r="N74" s="4" t="s">
        <v>383</v>
      </c>
    </row>
    <row r="75" spans="1:16">
      <c r="A75" s="4" t="s">
        <v>522</v>
      </c>
      <c r="N75" s="4" t="s">
        <v>562</v>
      </c>
    </row>
    <row r="76" spans="1:16">
      <c r="A76" s="4" t="s">
        <v>525</v>
      </c>
      <c r="N76" s="7" t="n">
        <v>300000</v>
      </c>
      <c r="O76" s="7" t="n">
        <v>200000</v>
      </c>
      <c r="P76" s="7" t="n">
        <v>200000</v>
      </c>
    </row>
    <row r="77" spans="1:16">
      <c r="A77" s="4" t="s">
        <v>574</v>
      </c>
      <c r="N77" s="6" t="n">
        <v>389150</v>
      </c>
    </row>
    <row r="78" spans="1:16">
      <c r="A78" s="4" t="s">
        <v>575</v>
      </c>
    </row>
    <row r="79" spans="1:16">
      <c r="A79" s="3" t="s">
        <v>509</v>
      </c>
    </row>
    <row r="80" spans="1:16">
      <c r="A80" s="4" t="s">
        <v>511</v>
      </c>
      <c r="N80" s="6" t="n">
        <v>262219</v>
      </c>
      <c r="O80" s="6" t="n">
        <v>216729</v>
      </c>
      <c r="P80" s="6" t="n">
        <v>87742</v>
      </c>
    </row>
    <row r="81" spans="1:16">
      <c r="A81" s="4" t="s">
        <v>576</v>
      </c>
      <c r="N81" s="6" t="n">
        <v>7208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577</v>
      </c>
      <c r="B1" s="2" t="s">
        <v>578</v>
      </c>
    </row>
    <row r="2" spans="1:2">
      <c r="A2" s="3" t="s">
        <v>579</v>
      </c>
    </row>
    <row r="3" spans="1:2">
      <c r="A3" s="4" t="s">
        <v>580</v>
      </c>
      <c r="B3" s="6" t="n">
        <v>10500000</v>
      </c>
    </row>
    <row r="4" spans="1:2">
      <c r="A4" s="4" t="s">
        <v>581</v>
      </c>
      <c r="B4" s="6" t="n">
        <v>283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582</v>
      </c>
      <c r="B1" s="2" t="s">
        <v>1</v>
      </c>
    </row>
    <row r="2" spans="1:2">
      <c r="B2" s="2" t="s">
        <v>583</v>
      </c>
    </row>
    <row r="3" spans="1:2">
      <c r="A3" s="3" t="s">
        <v>174</v>
      </c>
    </row>
    <row r="4" spans="1:2">
      <c r="A4" s="4" t="s">
        <v>584</v>
      </c>
      <c r="B4" s="6" t="n">
        <v>877</v>
      </c>
    </row>
    <row r="5" spans="1:2">
      <c r="A5" s="4" t="s">
        <v>585</v>
      </c>
      <c r="B5" s="6" t="n">
        <v>25</v>
      </c>
    </row>
    <row r="6" spans="1:2">
      <c r="A6" s="4" t="s">
        <v>586</v>
      </c>
      <c r="B6" s="6" t="n">
        <v>-167</v>
      </c>
    </row>
    <row r="7" spans="1:2">
      <c r="A7" s="4" t="s">
        <v>587</v>
      </c>
      <c r="B7" s="6" t="n">
        <v>-39</v>
      </c>
    </row>
    <row r="8" spans="1:2">
      <c r="A8" s="4" t="s">
        <v>588</v>
      </c>
      <c r="B8" s="6" t="n">
        <v>378</v>
      </c>
    </row>
    <row r="9" spans="1:2">
      <c r="A9" s="4" t="s">
        <v>589</v>
      </c>
      <c r="B9" s="6" t="n">
        <v>1074</v>
      </c>
    </row>
    <row r="10" spans="1:2">
      <c r="A10" s="4" t="s">
        <v>590</v>
      </c>
      <c r="B10" s="6" t="n">
        <v>977</v>
      </c>
    </row>
    <row r="11" spans="1:2">
      <c r="A11" s="4" t="s">
        <v>591</v>
      </c>
      <c r="B11" s="8" t="n">
        <v>7.5</v>
      </c>
    </row>
    <row r="12" spans="1:2">
      <c r="A12" s="4" t="s">
        <v>592</v>
      </c>
      <c r="B12" s="12" t="n">
        <v>9.710000000000001</v>
      </c>
    </row>
    <row r="13" spans="1:2">
      <c r="A13" s="4" t="s">
        <v>593</v>
      </c>
      <c r="B13" s="12" t="n">
        <v>3.61</v>
      </c>
    </row>
    <row r="14" spans="1:2">
      <c r="A14" s="4" t="s">
        <v>594</v>
      </c>
      <c r="B14" s="12" t="n">
        <v>8.44</v>
      </c>
    </row>
    <row r="15" spans="1:2">
      <c r="A15" s="4" t="s">
        <v>595</v>
      </c>
      <c r="B15" s="12" t="n">
        <v>5.48</v>
      </c>
    </row>
    <row r="16" spans="1:2">
      <c r="A16" s="4" t="s">
        <v>596</v>
      </c>
      <c r="B16" s="8" t="n">
        <v>5.14</v>
      </c>
    </row>
    <row r="17" spans="1:2">
      <c r="A17" s="4" t="s">
        <v>597</v>
      </c>
      <c r="B17" s="4" t="s">
        <v>598</v>
      </c>
    </row>
    <row r="18" spans="1:2">
      <c r="A18" s="4" t="s">
        <v>599</v>
      </c>
      <c r="B18" s="4" t="s">
        <v>600</v>
      </c>
    </row>
    <row r="19" spans="1:2">
      <c r="A19" s="4" t="s">
        <v>601</v>
      </c>
      <c r="B19" s="7" t="n">
        <v>2227</v>
      </c>
    </row>
    <row r="20" spans="1:2">
      <c r="A20" s="4" t="s">
        <v>602</v>
      </c>
      <c r="B20" s="7" t="n">
        <v>22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603</v>
      </c>
      <c r="B1" s="2" t="s">
        <v>1</v>
      </c>
    </row>
    <row r="2" spans="1:4">
      <c r="B2" s="2" t="s">
        <v>2</v>
      </c>
      <c r="C2" s="2" t="s">
        <v>32</v>
      </c>
      <c r="D2" s="2" t="s">
        <v>71</v>
      </c>
    </row>
    <row r="3" spans="1:4">
      <c r="A3" s="3" t="s">
        <v>509</v>
      </c>
    </row>
    <row r="4" spans="1:4">
      <c r="A4" s="4" t="s">
        <v>604</v>
      </c>
      <c r="B4" s="4" t="s">
        <v>523</v>
      </c>
      <c r="D4" s="4" t="s">
        <v>524</v>
      </c>
    </row>
    <row r="5" spans="1:4">
      <c r="A5" s="4" t="s">
        <v>519</v>
      </c>
      <c r="B5" s="4" t="s">
        <v>520</v>
      </c>
      <c r="D5" s="4" t="s">
        <v>521</v>
      </c>
    </row>
    <row r="6" spans="1:4">
      <c r="A6" s="4" t="s">
        <v>605</v>
      </c>
      <c r="B6" s="4" t="s">
        <v>514</v>
      </c>
      <c r="D6" s="4" t="s">
        <v>515</v>
      </c>
    </row>
    <row r="7" spans="1:4">
      <c r="A7" s="4" t="s">
        <v>516</v>
      </c>
      <c r="B7" s="4" t="s">
        <v>517</v>
      </c>
      <c r="D7" s="4" t="s">
        <v>518</v>
      </c>
    </row>
    <row r="8" spans="1:4">
      <c r="A8" s="4" t="s">
        <v>484</v>
      </c>
    </row>
    <row r="9" spans="1:4">
      <c r="A9" s="3" t="s">
        <v>509</v>
      </c>
    </row>
    <row r="10" spans="1:4">
      <c r="A10" s="4" t="s">
        <v>604</v>
      </c>
      <c r="C10" s="4" t="s">
        <v>531</v>
      </c>
    </row>
    <row r="11" spans="1:4">
      <c r="A11" s="4" t="s">
        <v>519</v>
      </c>
      <c r="C11" s="4" t="s">
        <v>530</v>
      </c>
    </row>
    <row r="12" spans="1:4">
      <c r="A12" s="4" t="s">
        <v>605</v>
      </c>
      <c r="C12" s="4" t="s">
        <v>528</v>
      </c>
    </row>
    <row r="13" spans="1:4">
      <c r="A13" s="4" t="s">
        <v>516</v>
      </c>
      <c r="C13" s="4" t="s">
        <v>529</v>
      </c>
    </row>
    <row r="14" spans="1:4">
      <c r="A14" s="4" t="s">
        <v>393</v>
      </c>
    </row>
    <row r="15" spans="1:4">
      <c r="A15" s="3" t="s">
        <v>509</v>
      </c>
    </row>
    <row r="16" spans="1:4">
      <c r="A16" s="4" t="s">
        <v>604</v>
      </c>
      <c r="C16" s="4" t="s">
        <v>534</v>
      </c>
    </row>
    <row r="17" spans="1:4">
      <c r="A17" s="4" t="s">
        <v>519</v>
      </c>
      <c r="C17" s="4" t="s">
        <v>521</v>
      </c>
    </row>
    <row r="18" spans="1:4">
      <c r="A18" s="4" t="s">
        <v>605</v>
      </c>
      <c r="C18" s="4" t="s">
        <v>532</v>
      </c>
    </row>
    <row r="19" spans="1:4">
      <c r="A19" s="4" t="s">
        <v>516</v>
      </c>
      <c r="C19" s="4" t="s">
        <v>5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r="1" spans="1:2">
      <c r="A1" s="1" t="s">
        <v>606</v>
      </c>
      <c r="B1" s="2" t="s">
        <v>1</v>
      </c>
    </row>
    <row r="2" spans="1:2">
      <c r="B2" s="2" t="s">
        <v>583</v>
      </c>
    </row>
    <row r="3" spans="1:2">
      <c r="A3" s="4" t="s">
        <v>553</v>
      </c>
    </row>
    <row r="4" spans="1:2">
      <c r="A4" s="3" t="s">
        <v>509</v>
      </c>
    </row>
    <row r="5" spans="1:2">
      <c r="A5" s="4" t="s">
        <v>607</v>
      </c>
      <c r="B5" s="6" t="n">
        <v>738</v>
      </c>
    </row>
    <row r="6" spans="1:2">
      <c r="A6" s="4" t="s">
        <v>608</v>
      </c>
      <c r="B6" s="6" t="n">
        <v>378</v>
      </c>
    </row>
    <row r="7" spans="1:2">
      <c r="A7" s="4" t="s">
        <v>609</v>
      </c>
      <c r="B7" s="6" t="n">
        <v>-280</v>
      </c>
    </row>
    <row r="8" spans="1:2">
      <c r="A8" s="4" t="s">
        <v>610</v>
      </c>
      <c r="B8" s="6" t="n">
        <v>-139</v>
      </c>
    </row>
    <row r="9" spans="1:2">
      <c r="A9" s="4" t="s">
        <v>611</v>
      </c>
      <c r="B9" s="6" t="n">
        <v>697</v>
      </c>
    </row>
    <row r="10" spans="1:2">
      <c r="A10" s="4" t="s">
        <v>612</v>
      </c>
      <c r="B10" s="7" t="n">
        <v>4642</v>
      </c>
    </row>
    <row r="11" spans="1:2">
      <c r="A11" s="4" t="s">
        <v>613</v>
      </c>
      <c r="B11" s="8" t="n">
        <v>11.59</v>
      </c>
    </row>
    <row r="12" spans="1:2">
      <c r="A12" s="4" t="s">
        <v>614</v>
      </c>
      <c r="B12" s="12" t="n">
        <v>10.54</v>
      </c>
    </row>
    <row r="13" spans="1:2">
      <c r="A13" s="4" t="s">
        <v>615</v>
      </c>
      <c r="B13" s="12" t="n">
        <v>10.75</v>
      </c>
    </row>
    <row r="14" spans="1:2">
      <c r="A14" s="4" t="s">
        <v>616</v>
      </c>
      <c r="B14" s="12" t="n">
        <v>11.59</v>
      </c>
    </row>
    <row r="15" spans="1:2">
      <c r="A15" s="4" t="s">
        <v>617</v>
      </c>
      <c r="B15" s="8" t="n">
        <v>11.36</v>
      </c>
    </row>
    <row r="16" spans="1:2">
      <c r="A16" s="4" t="s">
        <v>555</v>
      </c>
    </row>
    <row r="17" spans="1:2">
      <c r="A17" s="3" t="s">
        <v>509</v>
      </c>
    </row>
    <row r="18" spans="1:2">
      <c r="A18" s="4" t="s">
        <v>543</v>
      </c>
      <c r="B18" s="4" t="s">
        <v>556</v>
      </c>
    </row>
    <row r="19" spans="1:2">
      <c r="A19" s="4" t="s">
        <v>557</v>
      </c>
    </row>
    <row r="20" spans="1:2">
      <c r="A20" s="3" t="s">
        <v>509</v>
      </c>
    </row>
    <row r="21" spans="1:2">
      <c r="A21" s="4" t="s">
        <v>607</v>
      </c>
      <c r="B21" s="6" t="n">
        <v>540</v>
      </c>
    </row>
    <row r="22" spans="1:2">
      <c r="A22" s="4" t="s">
        <v>608</v>
      </c>
      <c r="B22" s="6" t="n">
        <v>486</v>
      </c>
    </row>
    <row r="23" spans="1:2">
      <c r="A23" s="4" t="s">
        <v>609</v>
      </c>
      <c r="B23" s="6" t="n">
        <v>-469</v>
      </c>
    </row>
    <row r="24" spans="1:2">
      <c r="A24" s="4" t="s">
        <v>610</v>
      </c>
      <c r="B24" s="6" t="n">
        <v>-199</v>
      </c>
    </row>
    <row r="25" spans="1:2">
      <c r="A25" s="4" t="s">
        <v>618</v>
      </c>
      <c r="B25" s="6" t="n">
        <v>234</v>
      </c>
    </row>
    <row r="26" spans="1:2">
      <c r="A26" s="4" t="s">
        <v>611</v>
      </c>
      <c r="B26" s="6" t="n">
        <v>592</v>
      </c>
    </row>
    <row r="27" spans="1:2">
      <c r="A27" s="4" t="s">
        <v>612</v>
      </c>
      <c r="B27" s="7" t="n">
        <v>4323</v>
      </c>
    </row>
    <row r="28" spans="1:2">
      <c r="A28" s="4" t="s">
        <v>613</v>
      </c>
      <c r="B28" s="8" t="n">
        <v>15.28</v>
      </c>
    </row>
    <row r="29" spans="1:2">
      <c r="A29" s="4" t="s">
        <v>614</v>
      </c>
      <c r="B29" s="12" t="n">
        <v>14.34</v>
      </c>
    </row>
    <row r="30" spans="1:2">
      <c r="A30" s="4" t="s">
        <v>615</v>
      </c>
      <c r="B30" s="12" t="n">
        <v>10.17</v>
      </c>
    </row>
    <row r="31" spans="1:2">
      <c r="A31" s="4" t="s">
        <v>616</v>
      </c>
      <c r="B31" s="12" t="n">
        <v>11.75</v>
      </c>
    </row>
    <row r="32" spans="1:2">
      <c r="A32" s="4" t="s">
        <v>617</v>
      </c>
      <c r="B32" s="8" t="n">
        <v>12.58</v>
      </c>
    </row>
    <row r="33" spans="1:2">
      <c r="A33" s="4" t="s">
        <v>558</v>
      </c>
    </row>
    <row r="34" spans="1:2">
      <c r="A34" s="3" t="s">
        <v>509</v>
      </c>
    </row>
    <row r="35" spans="1:2">
      <c r="A35" s="4" t="s">
        <v>543</v>
      </c>
      <c r="B35" s="4" t="s">
        <v>5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1</v>
      </c>
    </row>
    <row r="3" spans="1:4">
      <c r="A3" s="3" t="s">
        <v>620</v>
      </c>
    </row>
    <row r="4" spans="1:4">
      <c r="A4" s="4" t="s">
        <v>621</v>
      </c>
      <c r="B4" s="7" t="n">
        <v>6516</v>
      </c>
      <c r="C4" s="7" t="n">
        <v>7596</v>
      </c>
      <c r="D4" s="7" t="n">
        <v>7291</v>
      </c>
    </row>
    <row r="5" spans="1:4">
      <c r="A5" s="4" t="s">
        <v>622</v>
      </c>
    </row>
    <row r="6" spans="1:4">
      <c r="A6" s="3" t="s">
        <v>620</v>
      </c>
    </row>
    <row r="7" spans="1:4">
      <c r="A7" s="4" t="s">
        <v>621</v>
      </c>
      <c r="B7" s="6" t="n">
        <v>2118</v>
      </c>
      <c r="C7" s="6" t="n">
        <v>2765</v>
      </c>
      <c r="D7" s="6" t="n">
        <v>2548</v>
      </c>
    </row>
    <row r="8" spans="1:4">
      <c r="A8" s="4" t="s">
        <v>623</v>
      </c>
    </row>
    <row r="9" spans="1:4">
      <c r="A9" s="3" t="s">
        <v>620</v>
      </c>
    </row>
    <row r="10" spans="1:4">
      <c r="A10" s="4" t="s">
        <v>621</v>
      </c>
      <c r="B10" s="7" t="n">
        <v>4398</v>
      </c>
      <c r="C10" s="7" t="n">
        <v>4831</v>
      </c>
      <c r="D10" s="7" t="n">
        <v>47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24</v>
      </c>
      <c r="B1" s="2" t="s">
        <v>625</v>
      </c>
      <c r="C1" s="2" t="s">
        <v>1</v>
      </c>
    </row>
    <row r="2" spans="1:4">
      <c r="B2" s="2" t="s">
        <v>626</v>
      </c>
      <c r="C2" s="2" t="s">
        <v>2</v>
      </c>
      <c r="D2" s="2" t="s">
        <v>32</v>
      </c>
    </row>
    <row r="3" spans="1:4">
      <c r="A3" s="3" t="s">
        <v>627</v>
      </c>
    </row>
    <row r="4" spans="1:4">
      <c r="A4" s="4" t="s">
        <v>628</v>
      </c>
      <c r="C4" s="11" t="n">
        <v>0.1</v>
      </c>
      <c r="D4" s="11" t="n">
        <v>4.1</v>
      </c>
    </row>
    <row r="5" spans="1:4">
      <c r="A5" s="4" t="s">
        <v>629</v>
      </c>
    </row>
    <row r="6" spans="1:4">
      <c r="A6" s="3" t="s">
        <v>627</v>
      </c>
    </row>
    <row r="7" spans="1:4">
      <c r="A7" s="4" t="s">
        <v>630</v>
      </c>
      <c r="B7" s="11" t="n">
        <v>0.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26"/>
    <col customWidth="1" max="3" min="3" width="26"/>
    <col customWidth="1" max="4" min="4" width="26"/>
    <col customWidth="1" max="5" min="5" width="21"/>
  </cols>
  <sheetData>
    <row r="1" spans="1:5">
      <c r="A1" s="1" t="s">
        <v>631</v>
      </c>
      <c r="B1" s="2" t="s">
        <v>1</v>
      </c>
    </row>
    <row r="2" spans="1:5">
      <c r="B2" s="2" t="s">
        <v>632</v>
      </c>
      <c r="C2" s="2" t="s">
        <v>633</v>
      </c>
      <c r="D2" s="2" t="s">
        <v>634</v>
      </c>
      <c r="E2" s="2" t="s">
        <v>635</v>
      </c>
    </row>
    <row r="3" spans="1:5">
      <c r="A3" s="3" t="s">
        <v>636</v>
      </c>
    </row>
    <row r="4" spans="1:5">
      <c r="A4" s="4" t="s">
        <v>637</v>
      </c>
      <c r="B4" s="6" t="n">
        <v>3</v>
      </c>
      <c r="C4" s="6" t="n">
        <v>3</v>
      </c>
      <c r="D4" s="6" t="n">
        <v>2</v>
      </c>
    </row>
    <row r="5" spans="1:5">
      <c r="A5" s="4" t="s">
        <v>638</v>
      </c>
      <c r="B5" s="7" t="n">
        <v>1000000</v>
      </c>
      <c r="C5" s="7" t="n">
        <v>100000</v>
      </c>
    </row>
    <row r="6" spans="1:5">
      <c r="A6" s="4" t="s">
        <v>639</v>
      </c>
      <c r="B6" s="7" t="n">
        <v>107000</v>
      </c>
      <c r="C6" s="7" t="n">
        <v>104000</v>
      </c>
      <c r="D6" s="7" t="n">
        <v>0</v>
      </c>
      <c r="E6" s="7" t="n">
        <v>213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r="A1" s="1" t="s">
        <v>92</v>
      </c>
      <c r="B1" s="2" t="s">
        <v>93</v>
      </c>
      <c r="C1" s="2" t="s">
        <v>94</v>
      </c>
      <c r="D1" s="2" t="s">
        <v>95</v>
      </c>
      <c r="E1" s="2" t="s">
        <v>96</v>
      </c>
      <c r="F1" s="2" t="s">
        <v>97</v>
      </c>
    </row>
    <row r="2" spans="1:6">
      <c r="A2" s="4" t="s">
        <v>98</v>
      </c>
      <c r="B2" s="7" t="n">
        <v>234034</v>
      </c>
      <c r="C2" s="7" t="n">
        <v>438</v>
      </c>
      <c r="D2" s="7" t="n">
        <v>17491</v>
      </c>
      <c r="E2" s="7" t="n">
        <v>216574</v>
      </c>
      <c r="F2" s="7" t="n">
        <v>-469</v>
      </c>
    </row>
    <row r="3" spans="1:6">
      <c r="A3" s="4" t="s">
        <v>99</v>
      </c>
      <c r="C3" s="6" t="n">
        <v>43808</v>
      </c>
    </row>
    <row r="4" spans="1:6">
      <c r="A4" s="4" t="s">
        <v>81</v>
      </c>
      <c r="B4" s="6" t="n">
        <v>25555</v>
      </c>
      <c r="E4" s="6" t="n">
        <v>25555</v>
      </c>
    </row>
    <row r="5" spans="1:6">
      <c r="A5" s="4" t="s">
        <v>100</v>
      </c>
      <c r="B5" s="6" t="n">
        <v>208</v>
      </c>
      <c r="F5" s="6" t="n">
        <v>208</v>
      </c>
    </row>
    <row r="6" spans="1:6">
      <c r="A6" s="4" t="s">
        <v>101</v>
      </c>
      <c r="B6" s="6" t="n">
        <v>3963</v>
      </c>
      <c r="C6" s="7" t="n">
        <v>5</v>
      </c>
      <c r="D6" s="6" t="n">
        <v>3958</v>
      </c>
    </row>
    <row r="7" spans="1:6">
      <c r="A7" s="4" t="s">
        <v>102</v>
      </c>
      <c r="C7" s="6" t="n">
        <v>450</v>
      </c>
    </row>
    <row r="8" spans="1:6">
      <c r="A8" s="4" t="s">
        <v>103</v>
      </c>
      <c r="B8" s="6" t="n">
        <v>-23</v>
      </c>
      <c r="D8" s="6" t="n">
        <v>-23</v>
      </c>
    </row>
    <row r="9" spans="1:6">
      <c r="A9" s="4" t="s">
        <v>104</v>
      </c>
      <c r="B9" s="6" t="n">
        <v>693</v>
      </c>
      <c r="C9" s="7" t="n">
        <v>1</v>
      </c>
      <c r="D9" s="6" t="n">
        <v>692</v>
      </c>
    </row>
    <row r="10" spans="1:6">
      <c r="A10" s="4" t="s">
        <v>105</v>
      </c>
      <c r="C10" s="6" t="n">
        <v>83</v>
      </c>
    </row>
    <row r="11" spans="1:6">
      <c r="A11" s="4" t="s">
        <v>106</v>
      </c>
      <c r="B11" s="6" t="n">
        <v>-1091</v>
      </c>
      <c r="C11" s="7" t="n">
        <v>-1</v>
      </c>
      <c r="D11" s="6" t="n">
        <v>-1090</v>
      </c>
    </row>
    <row r="12" spans="1:6">
      <c r="A12" s="4" t="s">
        <v>107</v>
      </c>
      <c r="C12" s="6" t="n">
        <v>-88</v>
      </c>
    </row>
    <row r="13" spans="1:6">
      <c r="A13" s="4" t="s">
        <v>108</v>
      </c>
      <c r="C13" s="7" t="n">
        <v>3</v>
      </c>
      <c r="D13" s="6" t="n">
        <v>-3</v>
      </c>
    </row>
    <row r="14" spans="1:6">
      <c r="A14" s="4" t="s">
        <v>109</v>
      </c>
      <c r="C14" s="6" t="n">
        <v>299</v>
      </c>
    </row>
    <row r="15" spans="1:6">
      <c r="A15" s="4" t="s">
        <v>110</v>
      </c>
      <c r="B15" s="6" t="n">
        <v>7291</v>
      </c>
      <c r="D15" s="6" t="n">
        <v>7291</v>
      </c>
    </row>
    <row r="16" spans="1:6">
      <c r="A16" s="4" t="s">
        <v>111</v>
      </c>
      <c r="B16" s="6" t="n">
        <v>429</v>
      </c>
      <c r="D16" s="6" t="n">
        <v>429</v>
      </c>
    </row>
    <row r="17" spans="1:6">
      <c r="A17" s="4" t="s">
        <v>112</v>
      </c>
      <c r="B17" s="6" t="n">
        <v>-6658</v>
      </c>
      <c r="E17" s="6" t="n">
        <v>-6658</v>
      </c>
    </row>
    <row r="18" spans="1:6">
      <c r="A18" s="4" t="s">
        <v>113</v>
      </c>
      <c r="B18" s="6" t="n">
        <v>264401</v>
      </c>
      <c r="C18" s="7" t="n">
        <v>446</v>
      </c>
      <c r="D18" s="6" t="n">
        <v>28745</v>
      </c>
      <c r="E18" s="6" t="n">
        <v>235471</v>
      </c>
      <c r="F18" s="6" t="n">
        <v>-261</v>
      </c>
    </row>
    <row r="19" spans="1:6">
      <c r="A19" s="4" t="s">
        <v>114</v>
      </c>
      <c r="C19" s="6" t="n">
        <v>44552</v>
      </c>
    </row>
    <row r="20" spans="1:6">
      <c r="A20" s="4" t="s">
        <v>81</v>
      </c>
      <c r="B20" s="6" t="n">
        <v>26906</v>
      </c>
      <c r="E20" s="6" t="n">
        <v>26906</v>
      </c>
    </row>
    <row r="21" spans="1:6">
      <c r="A21" s="4" t="s">
        <v>100</v>
      </c>
      <c r="B21" s="6" t="n">
        <v>-171</v>
      </c>
      <c r="F21" s="6" t="n">
        <v>-171</v>
      </c>
    </row>
    <row r="22" spans="1:6">
      <c r="A22" s="4" t="s">
        <v>101</v>
      </c>
      <c r="B22" s="6" t="n">
        <v>116</v>
      </c>
      <c r="D22" s="6" t="n">
        <v>116</v>
      </c>
    </row>
    <row r="23" spans="1:6">
      <c r="A23" s="4" t="s">
        <v>102</v>
      </c>
      <c r="C23" s="6" t="n">
        <v>27</v>
      </c>
    </row>
    <row r="24" spans="1:6">
      <c r="A24" s="4" t="s">
        <v>103</v>
      </c>
      <c r="B24" s="6" t="n">
        <v>-8</v>
      </c>
      <c r="D24" s="6" t="n">
        <v>-8</v>
      </c>
    </row>
    <row r="25" spans="1:6">
      <c r="A25" s="4" t="s">
        <v>104</v>
      </c>
      <c r="B25" s="6" t="n">
        <v>760</v>
      </c>
      <c r="D25" s="6" t="n">
        <v>760</v>
      </c>
    </row>
    <row r="26" spans="1:6">
      <c r="A26" s="4" t="s">
        <v>105</v>
      </c>
      <c r="C26" s="6" t="n">
        <v>65</v>
      </c>
    </row>
    <row r="27" spans="1:6">
      <c r="A27" s="4" t="s">
        <v>106</v>
      </c>
      <c r="B27" s="6" t="n">
        <v>-4144</v>
      </c>
      <c r="C27" s="7" t="n">
        <v>-3</v>
      </c>
      <c r="D27" s="6" t="n">
        <v>-4141</v>
      </c>
    </row>
    <row r="28" spans="1:6">
      <c r="A28" s="4" t="s">
        <v>107</v>
      </c>
      <c r="C28" s="6" t="n">
        <v>-320</v>
      </c>
    </row>
    <row r="29" spans="1:6">
      <c r="A29" s="4" t="s">
        <v>108</v>
      </c>
      <c r="C29" s="7" t="n">
        <v>6</v>
      </c>
      <c r="D29" s="6" t="n">
        <v>-6</v>
      </c>
    </row>
    <row r="30" spans="1:6">
      <c r="A30" s="4" t="s">
        <v>109</v>
      </c>
      <c r="C30" s="6" t="n">
        <v>595</v>
      </c>
    </row>
    <row r="31" spans="1:6">
      <c r="A31" s="4" t="s">
        <v>110</v>
      </c>
      <c r="B31" s="6" t="n">
        <v>7596</v>
      </c>
      <c r="D31" s="6" t="n">
        <v>7596</v>
      </c>
    </row>
    <row r="32" spans="1:6">
      <c r="A32" s="4" t="s">
        <v>111</v>
      </c>
      <c r="B32" s="6" t="n">
        <v>1813</v>
      </c>
      <c r="D32" s="6" t="n">
        <v>1813</v>
      </c>
    </row>
    <row r="33" spans="1:6">
      <c r="A33" s="4" t="s">
        <v>112</v>
      </c>
      <c r="B33" s="6" t="n">
        <v>-12295</v>
      </c>
      <c r="E33" s="6" t="n">
        <v>-12295</v>
      </c>
    </row>
    <row r="34" spans="1:6">
      <c r="A34" s="4" t="s">
        <v>115</v>
      </c>
      <c r="B34" s="6" t="n">
        <v>-36</v>
      </c>
      <c r="E34" s="6" t="n">
        <v>-36</v>
      </c>
    </row>
    <row r="35" spans="1:6">
      <c r="A35" s="4" t="s">
        <v>116</v>
      </c>
      <c r="B35" s="6" t="n">
        <v>284938</v>
      </c>
      <c r="C35" s="7" t="n">
        <v>449</v>
      </c>
      <c r="D35" s="6" t="n">
        <v>34875</v>
      </c>
      <c r="E35" s="6" t="n">
        <v>250046</v>
      </c>
      <c r="F35" s="6" t="n">
        <v>-432</v>
      </c>
    </row>
    <row r="36" spans="1:6">
      <c r="A36" s="4" t="s">
        <v>117</v>
      </c>
      <c r="C36" s="6" t="n">
        <v>44919</v>
      </c>
    </row>
    <row r="37" spans="1:6">
      <c r="A37" s="4" t="s">
        <v>81</v>
      </c>
      <c r="B37" s="6" t="n">
        <v>23711</v>
      </c>
      <c r="E37" s="6" t="n">
        <v>23711</v>
      </c>
    </row>
    <row r="38" spans="1:6">
      <c r="A38" s="4" t="s">
        <v>100</v>
      </c>
      <c r="B38" s="6" t="n">
        <v>153</v>
      </c>
      <c r="F38" s="6" t="n">
        <v>153</v>
      </c>
    </row>
    <row r="39" spans="1:6">
      <c r="A39" s="4" t="s">
        <v>101</v>
      </c>
      <c r="B39" s="7" t="n">
        <v>571</v>
      </c>
      <c r="C39" s="7" t="n">
        <v>2</v>
      </c>
      <c r="D39" s="6" t="n">
        <v>569</v>
      </c>
    </row>
    <row r="40" spans="1:6">
      <c r="A40" s="4" t="s">
        <v>102</v>
      </c>
      <c r="B40" s="6" t="n">
        <v>167</v>
      </c>
      <c r="C40" s="6" t="n">
        <v>164</v>
      </c>
    </row>
    <row r="41" spans="1:6">
      <c r="A41" s="4" t="s">
        <v>104</v>
      </c>
      <c r="B41" s="7" t="n">
        <v>768</v>
      </c>
      <c r="C41" s="7" t="n">
        <v>1</v>
      </c>
      <c r="D41" s="6" t="n">
        <v>767</v>
      </c>
    </row>
    <row r="42" spans="1:6">
      <c r="A42" s="4" t="s">
        <v>105</v>
      </c>
      <c r="C42" s="6" t="n">
        <v>112</v>
      </c>
    </row>
    <row r="43" spans="1:6">
      <c r="A43" s="4" t="s">
        <v>106</v>
      </c>
      <c r="B43" s="6" t="n">
        <v>-3566</v>
      </c>
      <c r="C43" s="7" t="n">
        <v>-3</v>
      </c>
      <c r="D43" s="6" t="n">
        <v>-3563</v>
      </c>
    </row>
    <row r="44" spans="1:6">
      <c r="A44" s="4" t="s">
        <v>107</v>
      </c>
      <c r="C44" s="6" t="n">
        <v>-262</v>
      </c>
    </row>
    <row r="45" spans="1:6">
      <c r="A45" s="4" t="s">
        <v>108</v>
      </c>
      <c r="C45" s="7" t="n">
        <v>9</v>
      </c>
      <c r="D45" s="6" t="n">
        <v>-9</v>
      </c>
    </row>
    <row r="46" spans="1:6">
      <c r="A46" s="4" t="s">
        <v>109</v>
      </c>
      <c r="C46" s="6" t="n">
        <v>882</v>
      </c>
    </row>
    <row r="47" spans="1:6">
      <c r="A47" s="4" t="s">
        <v>110</v>
      </c>
      <c r="B47" s="6" t="n">
        <v>6516</v>
      </c>
      <c r="D47" s="6" t="n">
        <v>6516</v>
      </c>
    </row>
    <row r="48" spans="1:6">
      <c r="A48" s="4" t="s">
        <v>111</v>
      </c>
      <c r="B48" s="6" t="n">
        <v>3646</v>
      </c>
      <c r="D48" s="6" t="n">
        <v>3646</v>
      </c>
    </row>
    <row r="49" spans="1:6">
      <c r="A49" s="4" t="s">
        <v>112</v>
      </c>
      <c r="B49" s="6" t="n">
        <v>-239089</v>
      </c>
      <c r="E49" s="6" t="n">
        <v>-239089</v>
      </c>
    </row>
    <row r="50" spans="1:6">
      <c r="A50" s="4" t="s">
        <v>115</v>
      </c>
      <c r="B50" s="6" t="n">
        <v>-1331</v>
      </c>
      <c r="E50" s="6" t="n">
        <v>-1331</v>
      </c>
    </row>
    <row r="51" spans="1:6">
      <c r="A51" s="4" t="s">
        <v>118</v>
      </c>
      <c r="B51" s="7" t="n">
        <v>76317</v>
      </c>
      <c r="C51" s="7" t="n">
        <v>458</v>
      </c>
      <c r="D51" s="7" t="n">
        <v>42801</v>
      </c>
      <c r="E51" s="7" t="n">
        <v>33337</v>
      </c>
      <c r="F51" s="7" t="n">
        <v>-279</v>
      </c>
    </row>
    <row r="52" spans="1:6">
      <c r="A52" s="4" t="s">
        <v>119</v>
      </c>
      <c r="C52" s="6" t="n">
        <v>458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1</v>
      </c>
    </row>
    <row r="3" spans="1:4">
      <c r="A3" s="3" t="s">
        <v>641</v>
      </c>
    </row>
    <row r="4" spans="1:4">
      <c r="A4" s="4" t="s">
        <v>642</v>
      </c>
      <c r="B4" s="7" t="n">
        <v>107000</v>
      </c>
      <c r="C4" s="7" t="n">
        <v>104000</v>
      </c>
      <c r="D4" s="7" t="n">
        <v>2131000</v>
      </c>
    </row>
    <row r="5" spans="1:4">
      <c r="A5" s="4" t="s">
        <v>643</v>
      </c>
      <c r="B5" s="6" t="n">
        <v>7000</v>
      </c>
      <c r="C5" s="6" t="n">
        <v>1432000</v>
      </c>
      <c r="D5" s="6" t="n">
        <v>105000</v>
      </c>
    </row>
    <row r="6" spans="1:4">
      <c r="A6" s="4" t="s">
        <v>644</v>
      </c>
      <c r="B6" s="6" t="n">
        <v>-114000</v>
      </c>
      <c r="C6" s="6" t="n">
        <v>-1429000</v>
      </c>
      <c r="D6" s="6" t="n">
        <v>-2132000</v>
      </c>
    </row>
    <row r="7" spans="1:4">
      <c r="A7" s="4" t="s">
        <v>645</v>
      </c>
      <c r="B7" s="6" t="n">
        <v>0</v>
      </c>
      <c r="C7" s="6" t="n">
        <v>107000</v>
      </c>
      <c r="D7" s="6" t="n">
        <v>104000</v>
      </c>
    </row>
    <row r="8" spans="1:4">
      <c r="A8" s="4" t="s">
        <v>646</v>
      </c>
    </row>
    <row r="9" spans="1:4">
      <c r="A9" s="3" t="s">
        <v>641</v>
      </c>
    </row>
    <row r="10" spans="1:4">
      <c r="A10" s="4" t="s">
        <v>642</v>
      </c>
      <c r="B10" s="6" t="n">
        <v>55000</v>
      </c>
      <c r="C10" s="6" t="n">
        <v>35000</v>
      </c>
      <c r="D10" s="6" t="n">
        <v>2093000</v>
      </c>
    </row>
    <row r="11" spans="1:4">
      <c r="A11" s="4" t="s">
        <v>643</v>
      </c>
      <c r="B11" s="6" t="n">
        <v>1000</v>
      </c>
      <c r="C11" s="6" t="n">
        <v>1385000</v>
      </c>
      <c r="D11" s="6" t="n">
        <v>-56000</v>
      </c>
    </row>
    <row r="12" spans="1:4">
      <c r="A12" s="4" t="s">
        <v>644</v>
      </c>
      <c r="B12" s="6" t="n">
        <v>-56000</v>
      </c>
      <c r="C12" s="6" t="n">
        <v>-1365000</v>
      </c>
      <c r="D12" s="6" t="n">
        <v>-2002000</v>
      </c>
    </row>
    <row r="13" spans="1:4">
      <c r="A13" s="4" t="s">
        <v>645</v>
      </c>
      <c r="C13" s="6" t="n">
        <v>55000</v>
      </c>
      <c r="D13" s="6" t="n">
        <v>35000</v>
      </c>
    </row>
    <row r="14" spans="1:4">
      <c r="A14" s="4" t="s">
        <v>647</v>
      </c>
    </row>
    <row r="15" spans="1:4">
      <c r="A15" s="3" t="s">
        <v>641</v>
      </c>
    </row>
    <row r="16" spans="1:4">
      <c r="A16" s="4" t="s">
        <v>642</v>
      </c>
      <c r="B16" s="6" t="n">
        <v>52000</v>
      </c>
      <c r="C16" s="6" t="n">
        <v>69000</v>
      </c>
      <c r="D16" s="6" t="n">
        <v>38000</v>
      </c>
    </row>
    <row r="17" spans="1:4">
      <c r="A17" s="4" t="s">
        <v>643</v>
      </c>
      <c r="B17" s="6" t="n">
        <v>6000</v>
      </c>
      <c r="C17" s="6" t="n">
        <v>47000</v>
      </c>
      <c r="D17" s="6" t="n">
        <v>161000</v>
      </c>
    </row>
    <row r="18" spans="1:4">
      <c r="A18" s="4" t="s">
        <v>644</v>
      </c>
      <c r="B18" s="7" t="n">
        <v>-58000</v>
      </c>
      <c r="C18" s="6" t="n">
        <v>-64000</v>
      </c>
      <c r="D18" s="6" t="n">
        <v>-130000</v>
      </c>
    </row>
    <row r="19" spans="1:4">
      <c r="A19" s="4" t="s">
        <v>645</v>
      </c>
      <c r="C19" s="7" t="n">
        <v>52000</v>
      </c>
      <c r="D19" s="7" t="n">
        <v>6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289</v>
      </c>
      <c r="J1" s="2" t="s">
        <v>1</v>
      </c>
    </row>
    <row r="2" spans="1:12">
      <c r="B2" s="2" t="s">
        <v>2</v>
      </c>
      <c r="C2" s="2" t="s">
        <v>327</v>
      </c>
      <c r="D2" s="2" t="s">
        <v>4</v>
      </c>
      <c r="E2" s="2" t="s">
        <v>328</v>
      </c>
      <c r="F2" s="2" t="s">
        <v>32</v>
      </c>
      <c r="G2" s="2" t="s">
        <v>329</v>
      </c>
      <c r="H2" s="2" t="s">
        <v>330</v>
      </c>
      <c r="I2" s="2" t="s">
        <v>331</v>
      </c>
      <c r="J2" s="2" t="s">
        <v>2</v>
      </c>
      <c r="K2" s="2" t="s">
        <v>32</v>
      </c>
      <c r="L2" s="2" t="s">
        <v>71</v>
      </c>
    </row>
    <row r="3" spans="1:12">
      <c r="A3" s="3" t="s">
        <v>183</v>
      </c>
    </row>
    <row r="4" spans="1:12">
      <c r="A4" s="4" t="s">
        <v>73</v>
      </c>
      <c r="B4" s="7" t="n">
        <v>394132</v>
      </c>
      <c r="C4" s="7" t="n">
        <v>300665</v>
      </c>
      <c r="D4" s="7" t="n">
        <v>311583</v>
      </c>
      <c r="E4" s="7" t="n">
        <v>353521</v>
      </c>
      <c r="F4" s="7" t="n">
        <v>386999</v>
      </c>
      <c r="G4" s="7" t="n">
        <v>303667</v>
      </c>
      <c r="H4" s="7" t="n">
        <v>298157</v>
      </c>
      <c r="I4" s="7" t="n">
        <v>328854</v>
      </c>
      <c r="J4" s="7" t="n">
        <v>1359901</v>
      </c>
      <c r="K4" s="7" t="n">
        <v>1317677</v>
      </c>
      <c r="L4" s="7" t="n">
        <v>1263571</v>
      </c>
    </row>
    <row r="5" spans="1:12">
      <c r="A5" s="4" t="s">
        <v>75</v>
      </c>
      <c r="B5" s="6" t="n">
        <v>105804</v>
      </c>
      <c r="C5" s="6" t="n">
        <v>82168</v>
      </c>
      <c r="D5" s="6" t="n">
        <v>88935</v>
      </c>
      <c r="E5" s="6" t="n">
        <v>108380</v>
      </c>
      <c r="F5" s="6" t="n">
        <v>113605</v>
      </c>
      <c r="G5" s="6" t="n">
        <v>84561</v>
      </c>
      <c r="H5" s="6" t="n">
        <v>84244</v>
      </c>
      <c r="I5" s="6" t="n">
        <v>104326</v>
      </c>
      <c r="J5" s="6" t="n">
        <v>385287</v>
      </c>
      <c r="K5" s="6" t="n">
        <v>386736</v>
      </c>
      <c r="L5" s="6" t="n">
        <v>367353</v>
      </c>
    </row>
    <row r="6" spans="1:12">
      <c r="A6" s="4" t="s">
        <v>649</v>
      </c>
      <c r="B6" s="7" t="n">
        <v>6250</v>
      </c>
      <c r="C6" s="7" t="n">
        <v>-197</v>
      </c>
      <c r="D6" s="7" t="n">
        <v>4094</v>
      </c>
      <c r="E6" s="7" t="n">
        <v>13564</v>
      </c>
      <c r="F6" s="7" t="n">
        <v>12305</v>
      </c>
      <c r="G6" s="7" t="n">
        <v>-1211</v>
      </c>
      <c r="H6" s="7" t="n">
        <v>1737</v>
      </c>
      <c r="I6" s="7" t="n">
        <v>14075</v>
      </c>
      <c r="J6" s="7" t="n">
        <v>23711</v>
      </c>
      <c r="K6" s="7" t="n">
        <v>26906</v>
      </c>
      <c r="L6" s="7" t="n">
        <v>25555</v>
      </c>
    </row>
    <row r="7" spans="1:12">
      <c r="A7" s="4" t="s">
        <v>650</v>
      </c>
      <c r="B7" s="8" t="n">
        <v>0.14</v>
      </c>
      <c r="C7" s="8" t="n">
        <v>-0.01</v>
      </c>
      <c r="D7" s="8" t="n">
        <v>0.09</v>
      </c>
      <c r="E7" s="8" t="n">
        <v>0.3</v>
      </c>
      <c r="F7" s="8" t="n">
        <v>0.28</v>
      </c>
      <c r="G7" s="8" t="n">
        <v>-0.03</v>
      </c>
      <c r="H7" s="8" t="n">
        <v>0.04</v>
      </c>
      <c r="I7" s="8" t="n">
        <v>0.31</v>
      </c>
      <c r="J7" s="8" t="n">
        <v>0.52</v>
      </c>
      <c r="K7" s="8" t="n">
        <v>0.6</v>
      </c>
      <c r="L7" s="8" t="n">
        <v>0.58</v>
      </c>
    </row>
    <row r="8" spans="1:12">
      <c r="A8" s="4" t="s">
        <v>651</v>
      </c>
      <c r="B8" s="8" t="n">
        <v>0.13</v>
      </c>
      <c r="C8" s="8" t="n">
        <v>-0.01</v>
      </c>
      <c r="D8" s="8" t="n">
        <v>0.09</v>
      </c>
      <c r="E8" s="8" t="n">
        <v>0.29</v>
      </c>
      <c r="F8" s="8" t="n">
        <v>0.27</v>
      </c>
      <c r="G8" s="8" t="n">
        <v>-0.03</v>
      </c>
      <c r="H8" s="8" t="n">
        <v>0.04</v>
      </c>
      <c r="I8" s="8" t="n">
        <v>0.31</v>
      </c>
      <c r="J8" s="8" t="n">
        <v>0.51</v>
      </c>
      <c r="K8" s="8" t="n">
        <v>0.59</v>
      </c>
      <c r="L8" s="8" t="n">
        <v>0.57</v>
      </c>
    </row>
    <row r="9" spans="1:12">
      <c r="A9" s="3" t="s">
        <v>85</v>
      </c>
    </row>
    <row r="10" spans="1:12">
      <c r="A10" s="4" t="s">
        <v>83</v>
      </c>
      <c r="B10" s="6" t="n">
        <v>44905</v>
      </c>
      <c r="C10" s="6" t="n">
        <v>44791</v>
      </c>
      <c r="D10" s="6" t="n">
        <v>44710</v>
      </c>
      <c r="E10" s="6" t="n">
        <v>44612</v>
      </c>
      <c r="F10" s="6" t="n">
        <v>43898</v>
      </c>
      <c r="G10" s="6" t="n">
        <v>43857</v>
      </c>
      <c r="H10" s="6" t="n">
        <v>43814</v>
      </c>
      <c r="I10" s="6" t="n">
        <v>43829</v>
      </c>
      <c r="J10" s="6" t="n">
        <v>44754</v>
      </c>
      <c r="K10" s="6" t="n">
        <v>43850</v>
      </c>
      <c r="L10" s="6" t="n">
        <v>43053</v>
      </c>
    </row>
    <row r="11" spans="1:12">
      <c r="A11" s="4" t="s">
        <v>84</v>
      </c>
      <c r="B11" s="6" t="n">
        <v>46061</v>
      </c>
      <c r="C11" s="6" t="n">
        <v>44791</v>
      </c>
      <c r="D11" s="6" t="n">
        <v>45926</v>
      </c>
      <c r="E11" s="6" t="n">
        <v>45766</v>
      </c>
      <c r="F11" s="6" t="n">
        <v>45004</v>
      </c>
      <c r="G11" s="6" t="n">
        <v>43857</v>
      </c>
      <c r="H11" s="6" t="n">
        <v>44704</v>
      </c>
      <c r="I11" s="6" t="n">
        <v>44456</v>
      </c>
      <c r="J11" s="6" t="n">
        <v>45953</v>
      </c>
      <c r="K11" s="6" t="n">
        <v>44749</v>
      </c>
      <c r="L11" s="6" t="n">
        <v>4377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21"/>
    <col customWidth="1" max="3" min="3" width="29"/>
    <col customWidth="1" max="4" min="4" width="29"/>
    <col customWidth="1" max="5" min="5" width="21"/>
  </cols>
  <sheetData>
    <row r="1" spans="1:5">
      <c r="A1" s="1" t="s">
        <v>652</v>
      </c>
      <c r="B1" s="2" t="s">
        <v>1</v>
      </c>
    </row>
    <row r="2" spans="1:5">
      <c r="B2" s="2" t="s">
        <v>356</v>
      </c>
      <c r="C2" s="2" t="s">
        <v>653</v>
      </c>
      <c r="D2" s="2" t="s">
        <v>654</v>
      </c>
      <c r="E2" s="2" t="s">
        <v>655</v>
      </c>
    </row>
    <row r="3" spans="1:5">
      <c r="A3" s="3" t="s">
        <v>656</v>
      </c>
    </row>
    <row r="4" spans="1:5">
      <c r="A4" s="4" t="s">
        <v>657</v>
      </c>
      <c r="C4" s="6" t="n">
        <v>3</v>
      </c>
      <c r="D4" s="6" t="n">
        <v>3</v>
      </c>
    </row>
    <row r="5" spans="1:5">
      <c r="A5" s="4" t="s">
        <v>658</v>
      </c>
      <c r="C5" s="11" t="n">
        <v>0.3</v>
      </c>
      <c r="D5" s="11" t="n">
        <v>0.8</v>
      </c>
    </row>
    <row r="6" spans="1:5">
      <c r="A6" s="4" t="s">
        <v>659</v>
      </c>
      <c r="E6" s="4" t="s">
        <v>660</v>
      </c>
    </row>
    <row r="7" spans="1:5">
      <c r="A7" s="4" t="s">
        <v>661</v>
      </c>
      <c r="E7" s="11" t="n">
        <v>0.1</v>
      </c>
    </row>
    <row r="8" spans="1:5">
      <c r="A8" s="4" t="s">
        <v>662</v>
      </c>
    </row>
    <row r="9" spans="1:5">
      <c r="A9" s="3" t="s">
        <v>656</v>
      </c>
    </row>
    <row r="10" spans="1:5">
      <c r="A10" s="4" t="s">
        <v>663</v>
      </c>
      <c r="B10" s="11" t="n">
        <v>0.2</v>
      </c>
      <c r="C10" s="10" t="n">
        <v>0.2</v>
      </c>
      <c r="D10" s="10" t="n">
        <v>0.2</v>
      </c>
    </row>
    <row r="11" spans="1:5">
      <c r="A11" s="4" t="s">
        <v>664</v>
      </c>
    </row>
    <row r="12" spans="1:5">
      <c r="A12" s="3" t="s">
        <v>656</v>
      </c>
    </row>
    <row r="13" spans="1:5">
      <c r="A13" s="4" t="s">
        <v>663</v>
      </c>
      <c r="C13" s="11" t="n">
        <v>0.3</v>
      </c>
      <c r="D13" s="11" t="n">
        <v>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r="A1" s="1" t="s">
        <v>665</v>
      </c>
      <c r="B1" s="2" t="s">
        <v>666</v>
      </c>
    </row>
    <row r="2" spans="1:2">
      <c r="A2" s="4" t="s">
        <v>667</v>
      </c>
    </row>
    <row r="3" spans="1:2">
      <c r="A3" s="3" t="s">
        <v>668</v>
      </c>
    </row>
    <row r="4" spans="1:2">
      <c r="A4" s="4" t="s">
        <v>669</v>
      </c>
      <c r="B4" s="4" t="s">
        <v>6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0</v>
      </c>
      <c r="B1" s="2" t="s">
        <v>1</v>
      </c>
    </row>
    <row r="2" spans="1:4">
      <c r="B2" s="2" t="s">
        <v>2</v>
      </c>
      <c r="C2" s="2" t="s">
        <v>32</v>
      </c>
      <c r="D2" s="2" t="s">
        <v>71</v>
      </c>
    </row>
    <row r="3" spans="1:4">
      <c r="A3" s="4" t="s">
        <v>121</v>
      </c>
      <c r="B3" s="8" t="n">
        <v>5.3</v>
      </c>
      <c r="C3" s="9" t="n">
        <v>0.275</v>
      </c>
      <c r="D3" s="8" t="n">
        <v>0.15</v>
      </c>
    </row>
    <row r="4" spans="1:4">
      <c r="A4" s="4" t="s">
        <v>96</v>
      </c>
    </row>
    <row r="5" spans="1:4">
      <c r="A5" s="4" t="s">
        <v>121</v>
      </c>
      <c r="B5" s="8" t="n">
        <v>5.3</v>
      </c>
      <c r="C5" s="9" t="n">
        <v>0.275</v>
      </c>
      <c r="D5" s="8" t="n">
        <v>0.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1</v>
      </c>
    </row>
    <row r="3" spans="1:4">
      <c r="A3" s="3" t="s">
        <v>123</v>
      </c>
    </row>
    <row r="4" spans="1:4">
      <c r="A4" s="4" t="s">
        <v>81</v>
      </c>
      <c r="B4" s="7" t="n">
        <v>23711</v>
      </c>
      <c r="C4" s="7" t="n">
        <v>26906</v>
      </c>
      <c r="D4" s="7" t="n">
        <v>25555</v>
      </c>
    </row>
    <row r="5" spans="1:4">
      <c r="A5" s="3" t="s">
        <v>124</v>
      </c>
    </row>
    <row r="6" spans="1:4">
      <c r="A6" s="4" t="s">
        <v>125</v>
      </c>
      <c r="B6" s="6" t="n">
        <v>29873</v>
      </c>
      <c r="C6" s="6" t="n">
        <v>29116</v>
      </c>
      <c r="D6" s="6" t="n">
        <v>27752</v>
      </c>
    </row>
    <row r="7" spans="1:4">
      <c r="A7" s="4" t="s">
        <v>110</v>
      </c>
      <c r="B7" s="6" t="n">
        <v>6516</v>
      </c>
      <c r="C7" s="6" t="n">
        <v>7596</v>
      </c>
      <c r="D7" s="6" t="n">
        <v>7291</v>
      </c>
    </row>
    <row r="8" spans="1:4">
      <c r="A8" s="4" t="s">
        <v>126</v>
      </c>
      <c r="B8" s="6" t="n">
        <v>7</v>
      </c>
      <c r="C8" s="6" t="n">
        <v>25</v>
      </c>
      <c r="D8" s="6" t="n">
        <v>-50</v>
      </c>
    </row>
    <row r="9" spans="1:4">
      <c r="A9" s="4" t="s">
        <v>127</v>
      </c>
      <c r="B9" s="6" t="n">
        <v>2008</v>
      </c>
      <c r="C9" s="6" t="n">
        <v>1480</v>
      </c>
      <c r="D9" s="6" t="n">
        <v>2210</v>
      </c>
    </row>
    <row r="10" spans="1:4">
      <c r="A10" s="4" t="s">
        <v>128</v>
      </c>
      <c r="B10" s="6" t="n">
        <v>167</v>
      </c>
      <c r="C10" s="6" t="n">
        <v>319</v>
      </c>
      <c r="D10" s="6" t="n">
        <v>701</v>
      </c>
    </row>
    <row r="11" spans="1:4">
      <c r="A11" s="4" t="s">
        <v>129</v>
      </c>
      <c r="B11" s="6" t="n">
        <v>-5121</v>
      </c>
      <c r="C11" s="6" t="n">
        <v>1201</v>
      </c>
      <c r="D11" s="6" t="n">
        <v>-666</v>
      </c>
    </row>
    <row r="12" spans="1:4">
      <c r="A12" s="4" t="s">
        <v>111</v>
      </c>
      <c r="B12" s="6" t="n">
        <v>3646</v>
      </c>
      <c r="C12" s="6" t="n">
        <v>1813</v>
      </c>
      <c r="D12" s="6" t="n">
        <v>429</v>
      </c>
    </row>
    <row r="13" spans="1:4">
      <c r="A13" s="4" t="s">
        <v>130</v>
      </c>
      <c r="B13" s="6" t="n">
        <v>-3932</v>
      </c>
      <c r="C13" s="6" t="n">
        <v>-1942</v>
      </c>
      <c r="D13" s="6" t="n">
        <v>-1134</v>
      </c>
    </row>
    <row r="14" spans="1:4">
      <c r="A14" s="3" t="s">
        <v>131</v>
      </c>
    </row>
    <row r="15" spans="1:4">
      <c r="A15" s="4" t="s">
        <v>35</v>
      </c>
      <c r="B15" s="6" t="n">
        <v>-7985</v>
      </c>
      <c r="C15" s="6" t="n">
        <v>-24106</v>
      </c>
      <c r="D15" s="6" t="n">
        <v>-18172</v>
      </c>
    </row>
    <row r="16" spans="1:4">
      <c r="A16" s="4" t="s">
        <v>36</v>
      </c>
      <c r="B16" s="6" t="n">
        <v>806</v>
      </c>
      <c r="C16" s="6" t="n">
        <v>5096</v>
      </c>
      <c r="D16" s="6" t="n">
        <v>-4182</v>
      </c>
    </row>
    <row r="17" spans="1:4">
      <c r="A17" s="4" t="s">
        <v>39</v>
      </c>
      <c r="B17" s="6" t="n">
        <v>2045</v>
      </c>
      <c r="C17" s="6" t="n">
        <v>-3114</v>
      </c>
      <c r="D17" s="6" t="n">
        <v>-708</v>
      </c>
    </row>
    <row r="18" spans="1:4">
      <c r="A18" s="4" t="s">
        <v>42</v>
      </c>
      <c r="B18" s="6" t="n">
        <v>-24438</v>
      </c>
      <c r="C18" s="6" t="n">
        <v>-1237</v>
      </c>
      <c r="D18" s="6" t="n">
        <v>189</v>
      </c>
    </row>
    <row r="19" spans="1:4">
      <c r="A19" s="4" t="s">
        <v>44</v>
      </c>
      <c r="B19" s="6" t="n">
        <v>-316</v>
      </c>
      <c r="C19" s="6" t="n">
        <v>4307</v>
      </c>
      <c r="D19" s="6" t="n">
        <v>-1465</v>
      </c>
    </row>
    <row r="20" spans="1:4">
      <c r="A20" s="4" t="s">
        <v>48</v>
      </c>
      <c r="B20" s="6" t="n">
        <v>11425</v>
      </c>
      <c r="C20" s="6" t="n">
        <v>4971</v>
      </c>
      <c r="D20" s="6" t="n">
        <v>2316</v>
      </c>
    </row>
    <row r="21" spans="1:4">
      <c r="A21" s="4" t="s">
        <v>132</v>
      </c>
      <c r="B21" s="6" t="n">
        <v>38412</v>
      </c>
      <c r="C21" s="6" t="n">
        <v>52431</v>
      </c>
      <c r="D21" s="6" t="n">
        <v>40066</v>
      </c>
    </row>
    <row r="22" spans="1:4">
      <c r="A22" s="3" t="s">
        <v>133</v>
      </c>
    </row>
    <row r="23" spans="1:4">
      <c r="A23" s="4" t="s">
        <v>134</v>
      </c>
      <c r="B23" s="6" t="n">
        <v>-44365</v>
      </c>
      <c r="C23" s="6" t="n">
        <v>-40231</v>
      </c>
      <c r="D23" s="6" t="n">
        <v>-36266</v>
      </c>
    </row>
    <row r="24" spans="1:4">
      <c r="A24" s="4" t="s">
        <v>135</v>
      </c>
      <c r="C24" s="6" t="n">
        <v>-111</v>
      </c>
    </row>
    <row r="25" spans="1:4">
      <c r="A25" s="4" t="s">
        <v>136</v>
      </c>
      <c r="B25" s="6" t="n">
        <v>-44365</v>
      </c>
      <c r="C25" s="6" t="n">
        <v>-40342</v>
      </c>
      <c r="D25" s="6" t="n">
        <v>-36266</v>
      </c>
    </row>
    <row r="26" spans="1:4">
      <c r="A26" s="3" t="s">
        <v>137</v>
      </c>
    </row>
    <row r="27" spans="1:4">
      <c r="A27" s="4" t="s">
        <v>138</v>
      </c>
      <c r="B27" s="6" t="n">
        <v>673312</v>
      </c>
    </row>
    <row r="28" spans="1:4">
      <c r="A28" s="4" t="s">
        <v>139</v>
      </c>
      <c r="B28" s="6" t="n">
        <v>-483079</v>
      </c>
    </row>
    <row r="29" spans="1:4">
      <c r="A29" s="4" t="s">
        <v>140</v>
      </c>
      <c r="B29" s="6" t="n">
        <v>-380</v>
      </c>
    </row>
    <row r="30" spans="1:4">
      <c r="A30" s="4" t="s">
        <v>112</v>
      </c>
      <c r="B30" s="6" t="n">
        <v>-239089</v>
      </c>
      <c r="C30" s="6" t="n">
        <v>-12295</v>
      </c>
      <c r="D30" s="6" t="n">
        <v>-6658</v>
      </c>
    </row>
    <row r="31" spans="1:4">
      <c r="A31" s="4" t="s">
        <v>141</v>
      </c>
      <c r="D31" s="6" t="n">
        <v>-2197</v>
      </c>
    </row>
    <row r="32" spans="1:4">
      <c r="A32" s="4" t="s">
        <v>130</v>
      </c>
      <c r="B32" s="6" t="n">
        <v>3932</v>
      </c>
      <c r="C32" s="6" t="n">
        <v>1942</v>
      </c>
      <c r="D32" s="6" t="n">
        <v>1134</v>
      </c>
    </row>
    <row r="33" spans="1:4">
      <c r="A33" s="4" t="s">
        <v>142</v>
      </c>
      <c r="B33" s="6" t="n">
        <v>1339</v>
      </c>
      <c r="C33" s="6" t="n">
        <v>868</v>
      </c>
      <c r="D33" s="6" t="n">
        <v>4633</v>
      </c>
    </row>
    <row r="34" spans="1:4">
      <c r="A34" s="4" t="s">
        <v>143</v>
      </c>
      <c r="B34" s="6" t="n">
        <v>-3566</v>
      </c>
      <c r="C34" s="6" t="n">
        <v>-4144</v>
      </c>
      <c r="D34" s="6" t="n">
        <v>-1091</v>
      </c>
    </row>
    <row r="35" spans="1:4">
      <c r="A35" s="4" t="s">
        <v>144</v>
      </c>
      <c r="B35" s="6" t="n">
        <v>-47531</v>
      </c>
      <c r="C35" s="6" t="n">
        <v>-13629</v>
      </c>
      <c r="D35" s="6" t="n">
        <v>-4179</v>
      </c>
    </row>
    <row r="36" spans="1:4">
      <c r="A36" s="4" t="s">
        <v>145</v>
      </c>
      <c r="B36" s="6" t="n">
        <v>-53484</v>
      </c>
      <c r="C36" s="6" t="n">
        <v>-1540</v>
      </c>
      <c r="D36" s="6" t="n">
        <v>-379</v>
      </c>
    </row>
    <row r="37" spans="1:4">
      <c r="A37" s="4" t="s">
        <v>146</v>
      </c>
      <c r="B37" s="6" t="n">
        <v>65314</v>
      </c>
      <c r="C37" s="6" t="n">
        <v>66854</v>
      </c>
      <c r="D37" s="6" t="n">
        <v>67233</v>
      </c>
    </row>
    <row r="38" spans="1:4">
      <c r="A38" s="4" t="s">
        <v>147</v>
      </c>
      <c r="B38" s="6" t="n">
        <v>11830</v>
      </c>
      <c r="C38" s="6" t="n">
        <v>65314</v>
      </c>
      <c r="D38" s="6" t="n">
        <v>66854</v>
      </c>
    </row>
    <row r="39" spans="1:4">
      <c r="A39" s="3" t="s">
        <v>148</v>
      </c>
    </row>
    <row r="40" spans="1:4">
      <c r="A40" s="4" t="s">
        <v>149</v>
      </c>
      <c r="B40" s="6" t="n">
        <v>13116</v>
      </c>
      <c r="C40" s="6" t="n">
        <v>10556</v>
      </c>
      <c r="D40" s="6" t="n">
        <v>17167</v>
      </c>
    </row>
    <row r="41" spans="1:4">
      <c r="A41" s="4" t="s">
        <v>150</v>
      </c>
      <c r="B41" s="6" t="n">
        <v>3033</v>
      </c>
      <c r="C41" s="6" t="n">
        <v>345</v>
      </c>
      <c r="D41" s="6" t="n">
        <v>273</v>
      </c>
    </row>
    <row r="42" spans="1:4">
      <c r="A42" s="4" t="s">
        <v>151</v>
      </c>
      <c r="B42" s="7" t="n">
        <v>4148</v>
      </c>
      <c r="C42" s="7" t="n">
        <v>2293</v>
      </c>
      <c r="D42" s="7" t="n">
        <v>2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Property and Equipment, Net</vt:lpstr>
      <vt:lpstr>Accrued Expenses and Other Curr</vt:lpstr>
      <vt:lpstr>Debt</vt:lpstr>
      <vt:lpstr>Leases</vt:lpstr>
      <vt:lpstr>Income Taxes</vt:lpstr>
      <vt:lpstr>Employee Benefit Plans</vt:lpstr>
      <vt:lpstr>Shareholders' Equity</vt:lpstr>
      <vt:lpstr>Commitments and Contingencies</vt:lpstr>
      <vt:lpstr>Store Closing Charges</vt:lpstr>
      <vt:lpstr>Quarterly Results of Operations</vt:lpstr>
      <vt:lpstr>Related Party Transactions</vt:lpstr>
      <vt:lpstr>Subsequent Event</vt:lpstr>
      <vt:lpstr>Summary of Significant Accoun22</vt:lpstr>
      <vt:lpstr>Summary of Significant Accoun23</vt:lpstr>
      <vt:lpstr>Property and Equipment, Net (Ta</vt:lpstr>
      <vt:lpstr>Accrued Expenses and Other Cu25</vt:lpstr>
      <vt:lpstr>Debt (Tables)</vt:lpstr>
      <vt:lpstr>Leases (Tables)</vt:lpstr>
      <vt:lpstr>Income Taxes (Tables)</vt:lpstr>
      <vt:lpstr>Employee Benefit Plans (Tables)</vt:lpstr>
      <vt:lpstr>Shareholders' Equity (Tables)</vt:lpstr>
      <vt:lpstr>Store Closing Charges (Tables)</vt:lpstr>
      <vt:lpstr>Quarterly Results of Operatio32</vt:lpstr>
      <vt:lpstr>Summary of Significant Accoun33</vt:lpstr>
      <vt:lpstr>Summary of Significant Accoun34</vt:lpstr>
      <vt:lpstr>Property and Equipment, Net - P</vt:lpstr>
      <vt:lpstr>Property and Equipment, Net - A</vt:lpstr>
      <vt:lpstr>Accrued Expenses and Other Cu37</vt:lpstr>
      <vt:lpstr>Debt - Additional Information (</vt:lpstr>
      <vt:lpstr>Debt - Summary of Long-term Deb</vt:lpstr>
      <vt:lpstr>Debt - Aggregate Maturities of </vt:lpstr>
      <vt:lpstr>Leases - Additional Information</vt:lpstr>
      <vt:lpstr>Leases - Rent Expense (Detail)</vt:lpstr>
      <vt:lpstr>Leases - Future Contractual Min</vt:lpstr>
      <vt:lpstr>Income Taxes - Deferred Tax Ass</vt:lpstr>
      <vt:lpstr>Income Taxes - Additional Infor</vt:lpstr>
      <vt:lpstr>Income Taxes - Deferred Tax A46</vt:lpstr>
      <vt:lpstr>Income Taxes - Components of In</vt:lpstr>
      <vt:lpstr>Income Taxes - Determination of</vt:lpstr>
      <vt:lpstr>Income Taxes - Reconciliation o</vt:lpstr>
      <vt:lpstr>Employee Benefit Plans - Additi</vt:lpstr>
      <vt:lpstr>Employee Benefit Plans - Summar</vt:lpstr>
      <vt:lpstr>Shareholders' Equity - Addition</vt:lpstr>
      <vt:lpstr>Shareholders' Equity - Number o</vt:lpstr>
      <vt:lpstr>Shareholders' Equity - Summary </vt:lpstr>
      <vt:lpstr>Shareholders' Equity - Summar55</vt:lpstr>
      <vt:lpstr>Shareholders' Equity - Summariz</vt:lpstr>
      <vt:lpstr>Shareholders' Equity - Pre-Tax </vt:lpstr>
      <vt:lpstr>Commitments and Contingencies -</vt:lpstr>
      <vt:lpstr>Store Closing Charges - Additio</vt:lpstr>
      <vt:lpstr>Store Closing Charges - Summary</vt:lpstr>
      <vt:lpstr>Quarterly Results of Operatio61</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6:33:54Z</dcterms:created>
  <dcterms:modified xmlns:dcterms="http://purl.org/dc/terms/" xmlns:xsi="http://www.w3.org/2001/XMLSchema-instance" xsi:type="dcterms:W3CDTF">2016-04-11T16:33:54Z</dcterms:modified>
  <dc:title xmlns:dc="http://purl.org/dc/elements/1.1/">Untitled</dc:title>
  <dc:description xmlns:dc="http://purl.org/dc/elements/1.1/"/>
  <dc:subject xmlns:dc="http://purl.org/dc/elements/1.1/"/>
  <cp:keywords/>
  <cp:category/>
</cp:coreProperties>
</file>